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Basis of Presentation, Natur" sheetId="6" state="visible" r:id="rId6"/>
    <sheet xmlns:r="http://schemas.openxmlformats.org/officeDocument/2006/relationships" name="2. Significant Accounting Polic" sheetId="7" state="visible" r:id="rId7"/>
    <sheet xmlns:r="http://schemas.openxmlformats.org/officeDocument/2006/relationships" name="3. Promissory notes and interes" sheetId="8" state="visible" r:id="rId8"/>
    <sheet xmlns:r="http://schemas.openxmlformats.org/officeDocument/2006/relationships" name="4. Lines of Credit" sheetId="9" state="visible" r:id="rId9"/>
    <sheet xmlns:r="http://schemas.openxmlformats.org/officeDocument/2006/relationships" name="5. Capital Stock" sheetId="10" state="visible" r:id="rId10"/>
    <sheet xmlns:r="http://schemas.openxmlformats.org/officeDocument/2006/relationships" name="6. Additonal paid in capital" sheetId="11" state="visible" r:id="rId11"/>
    <sheet xmlns:r="http://schemas.openxmlformats.org/officeDocument/2006/relationships" name="7. Related Party Transactions" sheetId="12" state="visible" r:id="rId12"/>
    <sheet xmlns:r="http://schemas.openxmlformats.org/officeDocument/2006/relationships" name="8. Commitments and contingencie" sheetId="13" state="visible" r:id="rId13"/>
    <sheet xmlns:r="http://schemas.openxmlformats.org/officeDocument/2006/relationships" name="9. Subsequent Events" sheetId="14" state="visible" r:id="rId14"/>
    <sheet xmlns:r="http://schemas.openxmlformats.org/officeDocument/2006/relationships" name="3. Promissory notes and inter15" sheetId="15" state="visible" r:id="rId15"/>
    <sheet xmlns:r="http://schemas.openxmlformats.org/officeDocument/2006/relationships" name="4. Lines of Credit (Tables)" sheetId="16" state="visible" r:id="rId16"/>
    <sheet xmlns:r="http://schemas.openxmlformats.org/officeDocument/2006/relationships" name="6. Additional paid in capital (" sheetId="17" state="visible" r:id="rId17"/>
    <sheet xmlns:r="http://schemas.openxmlformats.org/officeDocument/2006/relationships" name="7. Related Party Transactions (" sheetId="18" state="visible" r:id="rId18"/>
    <sheet xmlns:r="http://schemas.openxmlformats.org/officeDocument/2006/relationships" name="1. Basis of Presentation, Nat19" sheetId="19" state="visible" r:id="rId19"/>
    <sheet xmlns:r="http://schemas.openxmlformats.org/officeDocument/2006/relationships" name="3. Promissory notes and inter20" sheetId="20" state="visible" r:id="rId20"/>
    <sheet xmlns:r="http://schemas.openxmlformats.org/officeDocument/2006/relationships" name="3. Promissory notes and inter21" sheetId="21" state="visible" r:id="rId21"/>
    <sheet xmlns:r="http://schemas.openxmlformats.org/officeDocument/2006/relationships" name="3. Promissory notes and inter22" sheetId="22" state="visible" r:id="rId22"/>
    <sheet xmlns:r="http://schemas.openxmlformats.org/officeDocument/2006/relationships" name="3. Promissory notes and inter23" sheetId="23" state="visible" r:id="rId23"/>
    <sheet xmlns:r="http://schemas.openxmlformats.org/officeDocument/2006/relationships" name="4. Lines of Credit - Lines of C" sheetId="24" state="visible" r:id="rId24"/>
    <sheet xmlns:r="http://schemas.openxmlformats.org/officeDocument/2006/relationships" name="6. Additonal paid in capital - " sheetId="25" state="visible" r:id="rId25"/>
    <sheet xmlns:r="http://schemas.openxmlformats.org/officeDocument/2006/relationships" name="6. Additonal paid in capital 26" sheetId="26" state="visible" r:id="rId26"/>
    <sheet xmlns:r="http://schemas.openxmlformats.org/officeDocument/2006/relationships" name="6. Additonal paid in capital 27" sheetId="27" state="visible" r:id="rId27"/>
    <sheet xmlns:r="http://schemas.openxmlformats.org/officeDocument/2006/relationships" name="6. Additonal paid in capital 28" sheetId="28" state="visible" r:id="rId28"/>
    <sheet xmlns:r="http://schemas.openxmlformats.org/officeDocument/2006/relationships" name="7. Related Party Transactions -" sheetId="29" state="visible" r:id="rId29"/>
  </sheets>
  <definedNames/>
  <calcPr calcId="124519" fullCalcOnLoad="1"/>
</workbook>
</file>

<file path=xl/sharedStrings.xml><?xml version="1.0" encoding="utf-8"?>
<sst xmlns="http://schemas.openxmlformats.org/spreadsheetml/2006/main" uniqueCount="245">
  <si>
    <t>Document and Entity Information - shares</t>
  </si>
  <si>
    <t>6 Months Ended</t>
  </si>
  <si>
    <t>Jun. 30, 2016</t>
  </si>
  <si>
    <t>Dec. 29, 2017</t>
  </si>
  <si>
    <t>Document And Entity Information</t>
  </si>
  <si>
    <t>Entity Registrant Name</t>
  </si>
  <si>
    <t>ALR TECHNOLOGIE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Unaudited) - USD ($)</t>
  </si>
  <si>
    <t>Dec. 31, 2015</t>
  </si>
  <si>
    <t>Current assets:</t>
  </si>
  <si>
    <t>Cash</t>
  </si>
  <si>
    <t>Prepaid expenses and other</t>
  </si>
  <si>
    <t xml:space="preserve"> </t>
  </si>
  <si>
    <t>Total assets</t>
  </si>
  <si>
    <t>Current liabilities:</t>
  </si>
  <si>
    <t>Accounts payable and accrued liabilities</t>
  </si>
  <si>
    <t>Interest payable</t>
  </si>
  <si>
    <t>Lines of credit from related parties</t>
  </si>
  <si>
    <t>Related party promissory notes payable</t>
  </si>
  <si>
    <t>Unrelated party promissory notes payable</t>
  </si>
  <si>
    <t>Total liabilities</t>
  </si>
  <si>
    <t>Stockholders' Deficit</t>
  </si>
  <si>
    <t>Preferred stock:Authorized: 500,000,000 (December 31, 2015 – 500,000,000) shares of preferred stock with a par value of $0.001 per share</t>
  </si>
  <si>
    <t>Common stock Authorized: Authorized: 2,000,000,000 (December 31, 2015 – 2,000,000,000) shares of common stock with a par value of $0.001 per share Shares issued and outstanding: 242,777,909 shares of common stock (December 31, 2015 – 242,777,909 shares of common stock).</t>
  </si>
  <si>
    <t>Additional paid-in capital</t>
  </si>
  <si>
    <t>Accumulated deficit</t>
  </si>
  <si>
    <t>Stockholders' deficit</t>
  </si>
  <si>
    <t>Total liabilities and stockholders' deficit</t>
  </si>
  <si>
    <t>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Unaudited) - USD ($)</t>
  </si>
  <si>
    <t>3 Months Ended</t>
  </si>
  <si>
    <t>Jun. 30, 2015</t>
  </si>
  <si>
    <t>Expenses</t>
  </si>
  <si>
    <t>General, selling and administration</t>
  </si>
  <si>
    <t>Product development costs</t>
  </si>
  <si>
    <t>Professional fees</t>
  </si>
  <si>
    <t>Loss from operations</t>
  </si>
  <si>
    <t>Other expenses (income)</t>
  </si>
  <si>
    <t>Foreign exchange gain loss</t>
  </si>
  <si>
    <t>Interest</t>
  </si>
  <si>
    <t>Total other expenses</t>
  </si>
  <si>
    <t>Net loss</t>
  </si>
  <si>
    <t>Loss per share - basic and diluted</t>
  </si>
  <si>
    <t>Weighted average shares outstanding, - basic and diluted</t>
  </si>
  <si>
    <t>Statements of Cash Flows (Unaudited) - USD ($)</t>
  </si>
  <si>
    <t>OPERATING ACTIVITIES</t>
  </si>
  <si>
    <t>Stock-based compensation-interest expense</t>
  </si>
  <si>
    <t>Stock-based compensation-product development costs</t>
  </si>
  <si>
    <t>Stock-based compensation-general, selling and administration</t>
  </si>
  <si>
    <t>Stock-based compensation-professional fees</t>
  </si>
  <si>
    <t>Non-cash imputed interest expenses</t>
  </si>
  <si>
    <t>Accrued interest on line of credit</t>
  </si>
  <si>
    <t>Changes in operating assets and liabilities:</t>
  </si>
  <si>
    <t>(Increase) decrease in prepaid expenses</t>
  </si>
  <si>
    <t>Increase (decrease) in accounts payable and accrued liabilities</t>
  </si>
  <si>
    <t>Increase in interest payable</t>
  </si>
  <si>
    <t>Net cash used in operating activities</t>
  </si>
  <si>
    <t>FINANCING ACTIVITIES</t>
  </si>
  <si>
    <t>Proceeds from borrowings on line of credit</t>
  </si>
  <si>
    <t>Net cash provided by financing activities</t>
  </si>
  <si>
    <t>Decrease in cash</t>
  </si>
  <si>
    <t>Cash, beginning of period</t>
  </si>
  <si>
    <t>Cash, end of period</t>
  </si>
  <si>
    <t>1. Basis of Presentation, Nature of Operations and Going Concern</t>
  </si>
  <si>
    <t>Accounting Policies [Abstract]</t>
  </si>
  <si>
    <t xml:space="preserve">1. Basis of Presentation,
Nature of Operations and Going Concern ALR Technologies Inc. (the
“Company”) was incorporated under the laws of the state of Nevada on March 24, 1987. The Company has developed a compliance
monitoring system that will allow for health care professionals to remotely monitor patient health conditions and provide patient
health management. The Company has received Section 510(k) clearance from the United States Food and Drug Administration for its
Diabetes Management System. The Company is seeking to commercialize its Diabetes Management System. These consolidated financial
statements have been prepared in accordance with Generally Accepted Accounting Principles in the United States of America (“U.S.
GAAP”) in U.S dollars and on a going-concern basis, which presumes the realization of assets and the discharge of liabilities
and commitments in the normal course of operations for the foreseeable future. Several adverse conditions cast substantial doubt
on the validity of this assumption. The Company has incurred significant losses over the six month periods ended June 30, 2016
and 2015 of $1,425,984 and $4,813,912. In addition, losses incurred for the years ended December 31, 2015 and 2014 were $6,298,813
and $6,435,551. As of June 30, 2016, the Company is currently unable to self-finance its operations, has a working capital deficit
of $21,959,436 (December 31, 2015 - $20,621,972), accumulated deficit of $63,018,301 (December 31, 2015 - $61,592,317), limited
resources, no source of operating cash flow, and no assurance that sufficient funding will be available to conduct continued product
development activities. If the Company is able to finance its required product development activities, there is no assurance the
Company’s current projects will be commercially viable or profitable. The Company has debts comprised of accounts payable,
interest, lines of credit and promissory notes payable totaling $21,997,185 currently due, due on demand or considered delinquent.
There is no assurance that the Company will not face additional legal action from creditors regarding delinquent accounts payable,
payroll payable, promissory notes and interest payable. Any one or a combination of these above conditions could result in the
failure of the business and cause the Company to cease operations. The Company’s ability
to continue as a going-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Management has obtained short-term financing
from related parties through lines of credit facilities with available borrowing in principal amount up to $9,000,000 (As of June
30, 2016 the total principal balance outstanding was $9,189,238). The resolution of whether the Company is able to continue as
a going concern is dependent upon the realization of management’s plans. The Company plans to raise needed capital through
the exercise of share options, increase to existing debt facilities or the acquisition of new debt facilities, and by future common
share private placements. There can be no assurance that the Company will be able to raise any additional debt or equity capital
from the sources described above, or that the lenders in the line of credit arrangements will maintain the availability of borrowing
from the line. If management is unsuccessful in obtaining short-term financing or achieving long-term profitable operations, the
Company will be required to cease operations. All of the Company’s
debt is either due on demand or is in default, while continuing to accrue interest at its stated rate. The Company will seek to
obtain creditors’ consents to delay repayment of the outstanding promissory notes payable and related interest thereto, until
it is able to replace this financing with funds generated by operations, recapitalization with replacement debt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will be required to cease operations. The Company’s activities
will necessitate significant uses of working capital beyond 2016. Additionally, the Company’s capital requirements will depend
on many factors, including the success of the Company’s continued product development and distribution efforts. The Company
plans to continue financing its operations with the lines of credit it has available and future debt arrangements it obtai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
  </si>
  <si>
    <t>2. Significant Accounting Policies</t>
  </si>
  <si>
    <t>2. Significant
Accounting Policies The unaudited condensed consolidated
financial statements as of June 30, 2016 and for the period then ended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 In the opinion of management,
all adjustments necessary to present fairly the financial position as of June 30, 2016 and December 31, 2015 and the results of
operations, and cash flows as of June 30, 2016 and 2015, and for the periods then ended, have been made. Those adjustments consist
of normal and recurring adjustments. These unaudited condensed
consolidated financial statements should be read in conjunction with the financial statements and notes thereto included in the
Annual Report on Form 10-K for the fiscal year ended December 31, 2015. The results of operations
for the six month period ended June 30, 2016, are not necessarily indicative of the results to be expected for the full year.</t>
  </si>
  <si>
    <t>3. Promissory notes and interest payable</t>
  </si>
  <si>
    <t>Payables and Accruals [Abstract]</t>
  </si>
  <si>
    <t>Promissory notes and interest payable</t>
  </si>
  <si>
    <t xml:space="preserve">3. Promissory
notes and interest payable a) Promissory
notes payable to related parties: A summary of the promissory
notes payable to related parties is as follows:
Promissory Notes Payable to Related Parties
June 30, 2016
December 31, 2015
Promissory notes payable to relatives of directors collateralized by a general security agreement on all the assets of the Company, due on demand:
i. Interest at 1% per month $ 875,619 $ 875,619
ii. Interest at 1.25% per month 51,347 51,347
iii. Interest at the U.S. bank prime rate plus 1% 500,000 500,000
Promissory notes payable, unsecured, to relatives of a director, bearing interest at 1% per month, due on demand 1,465,000 1,465,000
Total Promissory Notes Payable to Related Parties $ 2,891,966 $ 2,891,966 b) Promissory
notes payable to unrelated parties A summary of the promissory
notes payable to unrelated parties is as follows:
Promissory Notes Payable to Unrelated Parties
June 30, December 31,
2016 2015
Unsecured promissory notes payable to unrelated lenders:
i. Interest at 1% per month, repayable on March 31, 2009, due on demand $ 450,000 $ 450,000
ii. Interest at 1% per month, with $50,000 repayable on December 31, 2004, $75,000 repayable on August 18, 2007, $75,000 repayable on November 19, 2007 and the balance due on demand. All are due on demand, accruing interest at the same rate. 887,455 887,455
iii. Interest at 0.625% per month, with $50,000 repayable on October 5, 2004, $40,000 repayable on December 31, 2004, and $60,000 repayable on July 28, 2006, all due on demand 150,000 150,000
iv. Non-interest-bearing, repayable on July 17, 2005, due on demand 270,912 270,912
v. Non-interest-bearing loan repayable at $25,000 per month beginning October 2009, none repaid to date 310,986 310,986
vi. Interest at 0.667% per month, with $125,000 due January 15, 2011 125,000 125,000
Promissory notes payable, secured by a guarantee from the Chief Executive Officer, bearing interest at 1% per month 200,000 200,000
Total Promissory Notes Payable to Unrelated Parties $ 2,394,353 $ 2,394,353 c) Interest
payable A summary
of the interest payable activity is as follows:
Interest Payable
Balance, December 31, 2014 $ 2,620,172
Interest incurred on promissory notes payable 515,571
Balance, December 31, 2015 3,135,743
Interest incurred on promissory notes payable 241,735
Balance, June 30, 2016 $ 3,377,478
June 30, December 31,
2016 2015
Related parties (relatives of the Chairman) 1,806,839 $ 1,658,977
Non-related parties 1,570,639 1,476,766
3,377,478 $ 3,135,743 Historically, all interest
payable incurred is from interest incurred at the stated rate of promissory notes issued by the Company. The payment terms, security
and any interest payable are based on the underlying promissory notes payable that the Company has outstanding. d) Interest
expense During the six months
ended June 30, 2016, the Company incurred interest expense of $853,148 (2015: $3,967,391) substantially as follows:
- $241,736 (2015: $257,785) incurred on promissory notes payables;
- $536,492 (2015: $448,748) incurred on lines of credit payable, and
- $74,209 (2015: $74,350) incurred from the calculation of imputed interest on accounts payable outstanding for longer than one year, advances payable and promissory notes payable, which had no stated interest rate;
-
$nil (2015: $3,184,459) incurred on
stock options granted to creditors (note 6(a)). </t>
  </si>
  <si>
    <t>4. Lines of Credit</t>
  </si>
  <si>
    <t>Debt Disclosure [Abstract]</t>
  </si>
  <si>
    <t>4. Lines of
Credit As of June 30, 2016, the
Company had two lines of credit as follows:
Creditor
Interest Rate
Borrowing Limit
Repayment Terms
Amount Outstanding
Accrued Interest
Total
Security
Purpose
Chairman
1% per Month $7,000,000
Due on Demand $ 7,189,238 $ 2,045,207 $ 9,234,445
General Security over Assets
General Corporate Requirements
Wife of Chairman
1% per Month $2,000,000
Due on Demand 2,000,000 1,136,385 3,136,385
General Security over Assets
General Corporate Requirements
$9,000,000 $ 9,189,238 $ 3,181,592 $ 12,370,830 On July 1, 2016, the Company
and the Chief Executive Officer of the Company agreed to amend the existing credit agreement to increase the borrowing limit on
the line of credit provided to the Company from $7,000,000 to $8,500,000 As of December 31, 2015,
the Company had two lines of credit as follows:
Creditor Interest Rate Borrowing Limit Repayment Terms Amount Outstanding Accrued Interest Total Security Purpose
Chairman 1% per Month $7,000,000 Due on Demand
$ 6,626,993
$ 1,628,716
$ 8,255,708
General Security over Assets General Corporate Requirements
Wife of Chairman 1% per Month $2,000,000 Due on Demand
2,000,000
1,016,385
3,016,385
General Security over Assets General Corporate Requirements
$9,000,000 $ 8,626,993 $ 2,645,101 $ 11,272,093
On May 29, 2015, the Company
and the Chairman and Chief Executive Officer of the Company agreed to amend the existing credit agreement to increase the borrowing
limit on the line of credit provided to the Company from $5,500,000 to $7,000,000.</t>
  </si>
  <si>
    <t>5. Capital Stock</t>
  </si>
  <si>
    <t>Equity [Abstract]</t>
  </si>
  <si>
    <t xml:space="preserve"> 5. Capital Stock
a) Authorized Capital Stock
i. Common Stock On
June 25, 2015, the Company’s articles of incorporation were amended to increase the authorized shares of common stock from
500,000,000 to 2,000,000,000 shares with a par value of $0.001 per share.
ii. Preferred Stock 500,000,000 shares of preferred stock with a par
value of $0.001 per share. b) Issued
Capital Stock During
the period ended June 30, 2016: There
were no capital stock issuances for the six month period ended June 30, 2016. During the year ended
December 31, 2015: There
were no capital stock issuances for the year ended December 31, 2015. </t>
  </si>
  <si>
    <t>6. Additonal paid in capital</t>
  </si>
  <si>
    <t>Notes to Financial Statements</t>
  </si>
  <si>
    <t xml:space="preserve">6. Additional
paid-in capital
a) Stock options A summary of stock option activity is as follows:
Six Months Ended Year Ended
June 30, 2016 December 31, 2015
Number of Weighted Average Number of Weighted Average
Options Exercise Price Options Exercise Price
Outstanding, beginning of period 579,000,200 $ 0.015 245,700,100 $ 0.030
Granted - - 334,500,100 0.015
Cancelled (4,600,000) (0.032)
Expired (1,100,000) (0.048) (1,200,000) (0.250)
Outstanding, end of period 573,300,200 $ 0.015 579,000,200 $ 0.015
Exercisable, end of period 566,550,200 $ 0.015 575,650,200 $ 0.015 During the six
month period ended June 30, 2016: The Company recorded $14,310
in compensation expense related to vesting of stock options granted in previous years. During the year ended
December 31, 2015: On January 30, 2015, the
Company granted the option to acquire 4,500,000 shares of common stock at a price of $0.03 per share to 14 individuals. The fair
value of the options granted was $42,858. During the year the Company recognized fair value of $10,964 and will recognize the balance
over the vesting period for the unvested options. On
April 22, 2015, the Board of Directors approved the modification of the exercise price to acquire 12,400,000 shares of common stock
of the Company from $0.03 per share to $0.015 per share held by 20 individuals. There was no increase in the fair value of the
options from this modification. None of these option agreements have been executed. On May 29, 2015, the Company
and Sidney Chan, the Chairman and Chief Executive Officer of the Company agreed to amend the existing credit agreement to increase
the borrowing limit on the line of credit provided to the Company from $5,500,000 to $7,000,000 (Note 4). In exchange for Mr. Chan
making available the additional loan of $1,500,000 to the Company, the Company:
· reduced the exercise price of the 183,333,400 shares of common stock under option to Mr. Chan from $0.03 to $0.015;
· extended the expiry date of the 183,333,400 shares of common stock under option to Mr. Chan to be five years from the date of execution of the amended credit agreement;
· granted Mr. Chan the right and option to purchase, an additional 283,333,267 shares of common stock at a price of $0.015 per share for a term of five years from the date of execution of the amended credit agreement.
· reduced the exercise price of the 46,666,700 shares of common stock under option to the Ms. Christine Kan (Spouse of Mr. Chan) from $0.03 to $0.015;
· extended the expiry date of the 46,666,700 shares of common stock under option to Ms. Kan to be five years from the date of execution of the amended credit agreement
· granted Ms. Kan the right and option to purchase, an additional 46,666,700 shares of common stock at a price of $0.015 per share for a term of five years from the date of execution of the amended credit agreement Ms.
Kan is a creditor of the Company pursuant to a Line of Credit Agreement and certain promissory notes. The interest expense recognized
related to the option grant was $3,184,459. The Company recorded a further
$27,569 in compensation expense related to vesting of stock options granted in previous years. The options outstanding at June 30, 2016 and December
31, 2015 were as follows:
June 30, 2016 December 31, 2015
Expiry Date Options Exercise Price Intrinsic Value Options Exercise Price Intrinsic Value
May 4, 2016 - $ - - 1,000,000 $ 0.050 -
May 23, 2016 - $ - - 100,000 $ 0.050 -
May 27, 2017 400,000 $ 0.050 - 400,000 $ 0.050 -
May 31, 2017 500,000 $ 0.250 - 500,000 $ 0.250
August 16, 2017 250,000 $ 0.050 - 250,000 $ 0.050 -
December 28, 2017 1,000,000 $ 0.030 - 1,000,000 $ 0.030 -
January 28, 2018 1,700,000 $ 0.030 - 2,300,000 $ 0.030 -
March 26, 2018 500,000 $ 0.030 - 500,000 $ 0.030 -
April 9, 2018 1,000,000 $ 0.030 - 1,000,000 $ 0.030 -
October 1, 2018 - $ - - 500,000 $ 0.030 -
February 7, 2019 - $ - - 700,000 $ 0.030 -
April 18,2019 - $ - - 2,000,000 $ 0.030 -
May 21, 2019 500,000 $ 0.030 - 500,000 $ 0.030 -
July 25, 2019 1,000,000 $ 0.030 - 1,000,000 $ 0.030 -
August 1, 2019 1,250,000 $ 0.030 - 1,250,000 $ 0.030 -
August 26, 2019 1,500,000 $ 0.030 - 1,500,000 $ 0.030 -
January 30, 2020 3,700,000 $ 0.030 - 4,500,000 $ 0.030 -
May 29, 2020 560,000,200 $ 0.015 560,000,200 $ 0.015
Total 573,300,200 $ 0.015 - 579,000,200 $ 0.015 -
Weighted Average Remaining Contractual Life 3.88 4.37 The Company uses the fair
value method for determining stock-based compensation for all options granted during the fiscal periods. The fair value was determined
using the Black-Scholes Option Pricing Model based on the following weighted average assumptions:
June 30, 2016
December 31, 2015
Risk-free interest rate n/a 1.68%
Expected life n/a 5 years
Expected dividends n/a 0%
Expected volatility n/a 194%
Forfeiture rate n/a 0% The weighted average fair
value for the options granted during the six months ended June 30, 2016 was $nil (2015: $0.01). The
expense incurred related to stock options was allocated as follows:
Three Months Ended June 30 2016 (unaudited)
Three Months Ended June 30 2015 (unaudited)
Six Months Ended June 30 2016 (unaudited)
Six Months Ended June 30 2015 (unaudited)
Interest expense $ - $ 3,184,459 $ - $ 3,184,459
Product development 1,663 1,631 11,559 11,112
Professional 747 816 1,325 2,175
General, selling and administration
-
14,428
1,426
16,780
$ 2,410 $ 3,201,334 $ 14,310 $ 3,214,526 </t>
  </si>
  <si>
    <t>7. Related Party Transactions</t>
  </si>
  <si>
    <t>Related Party Transactions [Abstract]</t>
  </si>
  <si>
    <t>7. Related
party transactions and balances
Three months ended June 30, 2016 (unaudited)
Three months ended June 30, 2015 (unaudited)
Six months ended June 30, 2016 (unaudited)
Six months ended June 30, 2015 (unaudited)
Related party transaction included within interest expense:
Interest expenses on promissory notes issued to relatives of the Chairman &amp; Chief Executive Officer of the Company $ 73,882 $ 76,557 $ 138,863 $ 153,113
Interest expense on lines of credit payable to the Chairman &amp; Chief Executive Officer of the Company and his spouse 272,777 230,809 536,491 448,748
Interest expense from the grant of stock options to the Chairman &amp; Chief Executive Officer - 3,184,459 - 3,184,459
Related party transactions including within selling, general
and administration expenses
Consulting fees to the Chairman &amp; Chief Executive Officer of the Company accrued on the line of credit available to the Company 47,400 47,400 94,800 94,800
Consulting fees paid to the former President of the Company - 46,500 15,500 93,000 Interest on promissory notes
payable to related parties, management compensation and compensation paid to a relative of a director have been recorded at the
exchange amount, which is the amount agreed to by the parties. Options granted to related parties have been recorded at their estimated
fair value.</t>
  </si>
  <si>
    <t>8. Commitments and contingencies</t>
  </si>
  <si>
    <t>Commitments and Contingencies Disclosure [Abstract]</t>
  </si>
  <si>
    <t xml:space="preserve">8. Commitments
and contingencies
a) Contingencies The Company has had three
judgments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totaling $1,038,568, of these promissory notes and
related accrued interest have been fully recognized and recorded by the Company.
b) Commitments The Company has a consulting
arrangement with Mr. Sidney Chan, Chief Executive Officer and Chairman of the Board of Directors of the Company. Under the terms
of the contract, Mr. Chan will be paid $180,000 per annum for services as Chief Executive Officer. The contract can be terminated
at any time with thirty days’ notice and the payment of two years annual salary. Should the contract be terminated, all debts
owed to Mr. Chan and his spouse must be immediately repaid. The initial term of the contract is for one year and automatically
renews for continuous one year terms. Also under the terms of the contract are the following:
i. Incentive Revenue Bonus Mr. Chan will be entitled to
a 1% net sales commission from the sales of any of the Company’s products at any time during his life, regardless if Mr.
Chan is still under contract with the Company.
ii. Sale of Business If more than 50% of the Company’s
stock or assets are sold, Mr. Chan will be compensated for entering into non-compete agreements based on the selling price of the
Company or its assets as follows:
- 2% of sales price up to $24,999,999 plus
- 3% of sales price between $25,000,000 and $49,999,999 plus
- 4% of sales price between $50,000,000 and $199,999,999 plus
- 5% of sales price in excess of $200,000,000 </t>
  </si>
  <si>
    <t>9. Subsequent Events</t>
  </si>
  <si>
    <t>Subsequent Events [Abstract]</t>
  </si>
  <si>
    <t xml:space="preserve">9. Subsequent
Events
a) On July 1, 2016, the Company and the Chief Executive Officer of the Company agreed to amend the existing credit agreement to increase the borrowing limit on the line of credit provided to the Company from $7,000,000 to $8,500,000. In exchange for Mr. Chan making available the additional loan of $1,500,000 to the Company, the Company:
· reduced the exercise price of the 560,000,200 shares of common stock under option to Mr. Chan and his spouse from $0.015 to $0.002; and
· granted Mr. Chan and his spouse the right and option to purchase, an additional 4,390,001,300 shares of common stock at a price of $0.002 per share for a term of five years.
b) On December 21, 2016, the Company’s shareholders holding a majority of the issued capital stock consented in writing to increase the authorized shares of common stock of the Company from two billion shares (2,000,000,000) to ten billion shares (10,000,000,000) shares.
c) On January 27, 2017, the Company’s Board of Directors approved a 100:1 reverse share split of the Company’s common stock. The Company cannot complete its stock split due to its deficient reporting status with the SEC. The reverse share split is pending approval from the SEC and other regulatory bodies.
d) On November 27, 2017, the Company’s Board of Directors approved the grant of the option to 8,700,000 shares of common stock of the Company at a price of $0.015 per share for a term of five years. 2,200,000 of the approved options were to a director of the Company and 6,500,000 were to consultants of the Company. </t>
  </si>
  <si>
    <t>3. Promissory notes and interest payable (Tables)</t>
  </si>
  <si>
    <t>Promisorry Notes Payable to Related Parties</t>
  </si>
  <si>
    <t xml:space="preserve">Promissory Notes Payable to Related Parties
June 30, 2016
December 31, 2015
Promissory notes payable to relatives of directors collateralized by a general security agreement on all the assets of the Company, due on demand:
i. Interest at 1% per month $ 875,619 $ 875,619
ii. Interest at 1.25% per month 51,347 51,347
iii. Interest at the U.S. bank prime rate plus 1% 500,000 500,000
Promissory notes payable, unsecured, to relatives of a director, bearing interest at 1% per month, due on demand 1,465,000 1,465,000
Total Promissory Notes Payable to Related Parties $ 2,891,966 $ 2,891,966 </t>
  </si>
  <si>
    <t>Promissory Notes Payable to Unrelated Parties</t>
  </si>
  <si>
    <t>Promissory Notes Payable to Unrelated Parties
June 30, December 31,
2016 2015
Unsecured promissory notes payable to unrelated lenders:
i. Interest at 1% per month, repayable on March 31, 2009, due on demand $ 450,000 $ 450,000
ii. Interest at 1% per month, with $50,000 repayable on December 31, 2004, $75,000 repayable on August 18, 2007, $75,000 repayable on November 19, 2007 and the balance due on demand. All are due on demand, accruing interest at the same rate. 887,455 887,455
iii. Interest at 0.625% per month, with $50,000 repayable on October 5, 2004, $40,000 repayable on December 31, 2004, and $60,000 repayable on July 28, 2006, all due on demand 150,000 150,000
iv. Non-interest-bearing, repayable on July 17, 2005, due on demand 270,912 270,912
v. Non-interest-bearing loan repayable at $25,000 per month beginning October 2009, none repaid to date 310,986 310,986
vi. Interest at 0.667% per month, with $125,000 due January 15, 2011 125,000 125,000
Promissory notes payable, secured by a guarantee from the Chief Executive Officer, bearing interest at 1% per month 200,000 200,000
Total Promissory Notes Payable to Unrelated Parties $ 2,394,353 $ 2,394,353</t>
  </si>
  <si>
    <t>Interest Payable</t>
  </si>
  <si>
    <t xml:space="preserve">Interest Payable
Balance, December 31, 2014 $ 2,620,172
Interest incurred on promissory notes payable 515,571
Balance, December 31, 2015 3,135,743
Interest incurred on promissory notes payable 241,735
Balance, June 30, 2016 $ 3,377,478
June 30, December 31,
2016 2015
Related parties (relatives of the Chairman) 1,806,839 $ 1,658,977
Non-related parties 1,570,639 1,476,766
3,377,478 $ 3,135,743 </t>
  </si>
  <si>
    <t>4. Lines of Credit (Tables)</t>
  </si>
  <si>
    <t>Lines of Credit</t>
  </si>
  <si>
    <t>Creditor
Interest Rate
Borrowing Limit
Repayment Terms
Amount Outstanding
Accrued Interest
Total
Security
Purpose
Chairman
1% per Month $7,000,000
Due on Demand $ 7,189,238 $ 2,045,207 $ 9,234,445
General Security over Assets
General Corporate Requirements
Wife of Chairman
1% per Month $2,000,000
Due on Demand 2,000,000 1,136,385 3,136,385
General Security over Assets
General Corporate Requirements
$9,000,000 $ 9,189,238 $ 3,181,592 $ 12,370,830 On July 1, 2016, the Company
and the Chief Executive Officer of the Company agreed to amend the existing credit agreement to increase the borrowing limit on
the line of credit provided to the Company from $7,000,000 to $8,500,000 As of December 31, 2015,
the Company had two lines of credit as follows:
Creditor Interest Rate Borrowing Limit Repayment Terms Amount Outstanding Accrued Interest Total Security Purpose
Chairman 1% per Month $7,000,000 Due on Demand
$ 6,626,993
$ 1,628,716
$ 8,255,708
General Security over Assets General Corporate Requirements
Wife of Chairman 1% per Month $2,000,000 Due on Demand
2,000,000
1,016,385
3,016,385
General Security over Assets General Corporate Requirements
$9,000,000 $ 8,626,993 $ 2,645,101 $ 11,272,093</t>
  </si>
  <si>
    <t>6. Additional paid in capital (Tables)</t>
  </si>
  <si>
    <t>Stock Option Activity</t>
  </si>
  <si>
    <t>Six Months Ended Year Ended
June 30, 2016 December 31, 2015
Number of Weighted Average Number of Weighted Average
Options Exercise Price Options Exercise Price
Outstanding, beginning of period 579,000,200 $ 0.015 245,700,100 $ 0.030
Granted - - 334,500,100 0.015
Cancelled (4,600,000) (0.032)
Expired (1,100,000) (0.048) (1,200,000) (0.250)
Outstanding, end of period 573,300,200 $ 0.015 579,000,200 $ 0.015
Exercisable, end of period 566,550,200 $ 0.015 575,650,200 $ 0.015</t>
  </si>
  <si>
    <t>Stock Options Outstanding</t>
  </si>
  <si>
    <t xml:space="preserve">June 30, 2016 December 31, 2015
Expiry Date Options Exercise Price Intrinsic Value Options Exercise Price Intrinsic Value
May 4, 2016 - $ - - 1,000,000 $ 0.050 -
May 23, 2016 - $ - - 100,000 $ 0.050 -
May 27, 2017 400,000 $ 0.050 - 400,000 $ 0.050 -
May 31, 2017 500,000 $ 0.250 - 500,000 $ 0.250
August 16, 2017 250,000 $ 0.050 - 250,000 $ 0.050 -
December 28, 2017 1,000,000 $ 0.030 - 1,000,000 $ 0.030 -
January 28, 2018 1,700,000 $ 0.030 - 2,300,000 $ 0.030 -
March 26, 2018 500,000 $ 0.030 - 500,000 $ 0.030 -
April 9, 2018 1,000,000 $ 0.030 - 1,000,000 $ 0.030 -
October 1, 2018 - $ - - 500,000 $ 0.030 -
February 7, 2019 - $ - - 700,000 $ 0.030 -
April 18,2019 - $ - - 2,000,000 $ 0.030 -
May 21, 2019 500,000 $ 0.030 - 500,000 $ 0.030 -
July 25, 2019 1,000,000 $ 0.030 - 1,000,000 $ 0.030 -
August 1, 2019 1,250,000 $ 0.030 - 1,250,000 $ 0.030 -
August 26, 2019 1,500,000 $ 0.030 - 1,500,000 $ 0.030 -
January 30, 2020 3,700,000 $ 0.030 - 4,500,000 $ 0.030 -
May 29, 2020 560,000,200 $ 0.015 560,000,200 $ 0.015
Total 573,300,200 $ 0.015 - 579,000,200 $ 0.015 -
Weighted Average Remaining Contractual Life 3.88 4.37 </t>
  </si>
  <si>
    <t>Assumptions Used</t>
  </si>
  <si>
    <t xml:space="preserve">June 30, 2016
December 31, 2015
Risk-free interest rate n/a 1.68%
Expected life n/a 5 years
Expected dividends n/a 0%
Expected volatility n/a 194%
Forfeiture rate n/a 0% </t>
  </si>
  <si>
    <t>Fair Value of Stock Options Granted - Allocation</t>
  </si>
  <si>
    <t xml:space="preserve">Three Months Ended June 30 2016 (unaudited)
Three Months Ended June 30 2015 (unaudited)
Six Months Ended June 30 2016 (unaudited)
Six Months Ended June 30 2015 (unaudited)
Interest expense $ - $ 3,184,459 $ - $ 3,184,459
Product development 1,663 1,631 11,559 11,112
Professional 747 816 1,325 2,175
General, selling and administration
-
14,428
1,426
16,780
$ 2,410 $ 3,201,334 $ 14,310 $ 3,214,526 </t>
  </si>
  <si>
    <t>7. Related Party Transactions (Tables)</t>
  </si>
  <si>
    <t>Related Party Transactions</t>
  </si>
  <si>
    <t xml:space="preserve">Three months ended June 30, 2016 (unaudited)
Three months ended June 30, 2015 (unaudited)
Six months ended June 30, 2016 (unaudited)
Six months ended June 30, 2015 (unaudited)
Related party transaction included within interest expense:
Interest expenses on promissory notes issued to relatives of the Chairman &amp; Chief Executive Officer of the Company $ 73,882 $ 76,557 $ 138,863 $ 153,113
Interest expense on lines of credit payable to the Chairman &amp; Chief Executive Officer of the Company and his spouse 272,777 230,809 536,491 448,748
Interest expense from the grant of stock options to the Chairman &amp; Chief Executive Officer - 3,184,459 - 3,184,459
Related party transactions including within selling, general
and administration expenses
Consulting fees to the Chairman &amp; Chief Executive Officer of the Company accrued on the line of credit available to the Company 47,400 47,400 94,800 94,800
Consulting fees paid to the former President of the Company - 46,500 15,500 93,000 </t>
  </si>
  <si>
    <t>1. Basis of Presentation, Nature of Operations and Going Concern (Details Narrative) - USD ($)</t>
  </si>
  <si>
    <t>Basisof Presentation Natureof Operationsand Going Concern [Abstract]</t>
  </si>
  <si>
    <t>Net Income (Loss) Attributable to Parent</t>
  </si>
  <si>
    <t>Working Capital</t>
  </si>
  <si>
    <t>3. Promissory notes and interest payable - Promissory Notes Payable to Related Parties (Details) - USD ($)</t>
  </si>
  <si>
    <t>Total Related Party Promissory Notes</t>
  </si>
  <si>
    <t>Unsecured Related Party Note i</t>
  </si>
  <si>
    <t>Unsecured Related Party Note ii</t>
  </si>
  <si>
    <t>Unsecured Related Party Note iii</t>
  </si>
  <si>
    <t>Unsecured Related Party Note</t>
  </si>
  <si>
    <t>3. Promissory notes and interest payable - Promissory Notes Payable to Unrelated Parties (Details) - USD ($)</t>
  </si>
  <si>
    <t>Promissory Notes Payable</t>
  </si>
  <si>
    <t>Secured Note i</t>
  </si>
  <si>
    <t>Secured Note ii</t>
  </si>
  <si>
    <t>Secured Note iii</t>
  </si>
  <si>
    <t>Secured Note iv</t>
  </si>
  <si>
    <t>Secured Note v</t>
  </si>
  <si>
    <t>Secured Note vi</t>
  </si>
  <si>
    <t>Secured Note</t>
  </si>
  <si>
    <t>3. Promissory notes and interest payable (Details) - USD ($)</t>
  </si>
  <si>
    <t>12 Months Ended</t>
  </si>
  <si>
    <t>Interest Payable, Beginning Balance</t>
  </si>
  <si>
    <t>Interest incurred on promissory notes payable</t>
  </si>
  <si>
    <t>Interest Payable, Ending Balance</t>
  </si>
  <si>
    <t>3. Promissory notes and interest payable related and nonrelated parties (Details) - USD ($)</t>
  </si>
  <si>
    <t>Related parties (relatives of the Chairman)</t>
  </si>
  <si>
    <t>Non-related parties</t>
  </si>
  <si>
    <t>Total</t>
  </si>
  <si>
    <t>4. Lines of Credit - Lines of Credit (Details) - USD ($)</t>
  </si>
  <si>
    <t>Borrowing Limit</t>
  </si>
  <si>
    <t>Amount Outstanding</t>
  </si>
  <si>
    <t>Accrued Interest</t>
  </si>
  <si>
    <t>Chairman</t>
  </si>
  <si>
    <t>Interest Rate</t>
  </si>
  <si>
    <t>1.00%</t>
  </si>
  <si>
    <t>Repayment Terms</t>
  </si>
  <si>
    <t>Due on Demand</t>
  </si>
  <si>
    <t>Security</t>
  </si>
  <si>
    <t>General Security over Assets</t>
  </si>
  <si>
    <t>Purpose</t>
  </si>
  <si>
    <t>General Corporate Requirments</t>
  </si>
  <si>
    <t>Chairman's Wife</t>
  </si>
  <si>
    <t>6. Additonal paid in capital - Stock Option Activity (Details) - $ / shares</t>
  </si>
  <si>
    <t>Outstanding, beginning of period</t>
  </si>
  <si>
    <t>Outstanding, beginning of period, Weighted Average Exercise Price</t>
  </si>
  <si>
    <t>Granted</t>
  </si>
  <si>
    <t>Granted, Weighted Average Exercise Price</t>
  </si>
  <si>
    <t>Cancelled</t>
  </si>
  <si>
    <t>Cancelled, Weighted Average Exercise Price</t>
  </si>
  <si>
    <t>Expired</t>
  </si>
  <si>
    <t>Expired, Weighted Average Exercise Price</t>
  </si>
  <si>
    <t>Outstanding, end of period</t>
  </si>
  <si>
    <t>Outstanding, end of period, Weighted Average Exercise Price</t>
  </si>
  <si>
    <t>Exercisable, end of period</t>
  </si>
  <si>
    <t>Exercisable, end of period, Weighted Average Exercise Price</t>
  </si>
  <si>
    <t>6. Additonal paid in capital - Stock Options Outstanding (Details) - $ / shares</t>
  </si>
  <si>
    <t>Options</t>
  </si>
  <si>
    <t>Exercise Price</t>
  </si>
  <si>
    <t>Weighted Average Remaining Contractual Life</t>
  </si>
  <si>
    <t>3 years 10 months 17 days</t>
  </si>
  <si>
    <t>4 years 4 months 13 days</t>
  </si>
  <si>
    <t>Option1</t>
  </si>
  <si>
    <t>Option2</t>
  </si>
  <si>
    <t>Option3</t>
  </si>
  <si>
    <t>Option4</t>
  </si>
  <si>
    <t>Option5</t>
  </si>
  <si>
    <t>Option6</t>
  </si>
  <si>
    <t>Option7</t>
  </si>
  <si>
    <t>Option8</t>
  </si>
  <si>
    <t>Option9</t>
  </si>
  <si>
    <t>Option10</t>
  </si>
  <si>
    <t>Option11</t>
  </si>
  <si>
    <t>Option12</t>
  </si>
  <si>
    <t>Option13</t>
  </si>
  <si>
    <t>Option14</t>
  </si>
  <si>
    <t>Option15</t>
  </si>
  <si>
    <t>Option16</t>
  </si>
  <si>
    <t>Option17</t>
  </si>
  <si>
    <t>Option18</t>
  </si>
  <si>
    <t>6. Additonal paid in capital - Assumptions Used (Details)</t>
  </si>
  <si>
    <t>Risk-free interest rate</t>
  </si>
  <si>
    <t>1.68%</t>
  </si>
  <si>
    <t>Expected life</t>
  </si>
  <si>
    <t>5 years</t>
  </si>
  <si>
    <t>Expected dividends</t>
  </si>
  <si>
    <t>0.00%</t>
  </si>
  <si>
    <t>Expected volatility</t>
  </si>
  <si>
    <t>194.00%</t>
  </si>
  <si>
    <t>Forfeiture rate</t>
  </si>
  <si>
    <t>6. Additonal paid in capital - Fair Value of Stock Options Granted - Allocation (Details) - USD ($)</t>
  </si>
  <si>
    <t>Mar. 31, 2016</t>
  </si>
  <si>
    <t>Mar. 31, 2015</t>
  </si>
  <si>
    <t>Product Development:</t>
  </si>
  <si>
    <t>Professional</t>
  </si>
  <si>
    <t>Selling, general and administration:</t>
  </si>
  <si>
    <t>Related Party</t>
  </si>
  <si>
    <t>Interest expense:</t>
  </si>
  <si>
    <t>7. Related Party Transactions - Related Party Transactions (Details) - USD ($)</t>
  </si>
  <si>
    <t>Promissory Notes Issued to Relatives of the Chairman</t>
  </si>
  <si>
    <t>Related party transaction included within interest expense:</t>
  </si>
  <si>
    <t>Lines of Credit from Chairman and relatives of the Chairman</t>
  </si>
  <si>
    <t>Interest expense from the grant of stock options to the Chairman &amp; Chief Executive Officer</t>
  </si>
  <si>
    <t>Consulting fees to the Chairman &amp; Chief Executive Officer of the Company accrued on the line of credit available to the Company</t>
  </si>
  <si>
    <t>Related party transactions including within selling, general and administration expenses:</t>
  </si>
  <si>
    <t>Consulting fees paid to the former President of the Compan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70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242777909</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97</v>
      </c>
    </row>
    <row r="4" spans="1:2">
      <c r="A4" s="4" t="s">
        <v>119</v>
      </c>
      <c r="B4" s="4" t="s">
        <v>120</v>
      </c>
    </row>
    <row r="5" spans="1:2">
      <c r="A5" s="4" t="s">
        <v>121</v>
      </c>
      <c r="B5" s="4" t="s">
        <v>122</v>
      </c>
    </row>
    <row r="6" spans="1:2">
      <c r="A6" s="4" t="s">
        <v>123</v>
      </c>
      <c r="B6"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5</v>
      </c>
      <c r="B1" s="2" t="s">
        <v>1</v>
      </c>
    </row>
    <row r="2" spans="1:2">
      <c r="B2" s="2" t="s">
        <v>2</v>
      </c>
    </row>
    <row r="3" spans="1:2">
      <c r="A3" s="3" t="s">
        <v>101</v>
      </c>
    </row>
    <row r="4" spans="1:2">
      <c r="A4" s="4" t="s">
        <v>126</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28</v>
      </c>
      <c r="B1" s="2" t="s">
        <v>1</v>
      </c>
    </row>
    <row r="2" spans="1:2">
      <c r="B2" s="2" t="s">
        <v>2</v>
      </c>
    </row>
    <row r="3" spans="1:2">
      <c r="A3" s="3" t="s">
        <v>104</v>
      </c>
    </row>
    <row r="4" spans="1:2">
      <c r="A4" s="4" t="s">
        <v>129</v>
      </c>
      <c r="B4" s="4" t="s">
        <v>130</v>
      </c>
    </row>
    <row r="5" spans="1:2">
      <c r="A5" s="4" t="s">
        <v>131</v>
      </c>
      <c r="B5" s="4" t="s">
        <v>132</v>
      </c>
    </row>
    <row r="6" spans="1:2">
      <c r="A6" s="4" t="s">
        <v>133</v>
      </c>
      <c r="B6" s="4" t="s">
        <v>134</v>
      </c>
    </row>
    <row r="7" spans="1:2">
      <c r="A7" s="4" t="s">
        <v>135</v>
      </c>
      <c r="B7"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10</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58</v>
      </c>
      <c r="D1" s="2" t="s">
        <v>1</v>
      </c>
    </row>
    <row r="2" spans="1:5">
      <c r="B2" s="2" t="s">
        <v>2</v>
      </c>
      <c r="C2" s="2" t="s">
        <v>59</v>
      </c>
      <c r="D2" s="2" t="s">
        <v>2</v>
      </c>
      <c r="E2" s="2" t="s">
        <v>59</v>
      </c>
    </row>
    <row r="3" spans="1:5">
      <c r="A3" s="3" t="s">
        <v>141</v>
      </c>
    </row>
    <row r="4" spans="1:5">
      <c r="A4" s="4" t="s">
        <v>142</v>
      </c>
      <c r="B4" s="7" t="n">
        <v>-696356</v>
      </c>
      <c r="C4" s="7" t="n">
        <v>-4019399</v>
      </c>
      <c r="D4" s="7" t="n">
        <v>-1425984</v>
      </c>
      <c r="E4" s="7" t="n">
        <v>-4813913</v>
      </c>
    </row>
    <row r="5" spans="1:5">
      <c r="A5" s="4" t="s">
        <v>143</v>
      </c>
      <c r="B5" s="7" t="n">
        <v>21959436</v>
      </c>
      <c r="D5" s="7" t="n">
        <v>2195943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7749</v>
      </c>
      <c r="C3" s="7" t="n">
        <v>52688</v>
      </c>
    </row>
    <row r="4" spans="1:3">
      <c r="A4" s="4" t="s">
        <v>30</v>
      </c>
      <c r="B4" s="4" t="s">
        <v>31</v>
      </c>
      <c r="C4" s="5" t="n">
        <v>1565</v>
      </c>
    </row>
    <row r="5" spans="1:3">
      <c r="A5" s="4" t="s">
        <v>32</v>
      </c>
      <c r="B5" s="5" t="n">
        <v>37749</v>
      </c>
      <c r="C5" s="5" t="n">
        <v>54253</v>
      </c>
    </row>
    <row r="6" spans="1:3">
      <c r="A6" s="3" t="s">
        <v>33</v>
      </c>
    </row>
    <row r="7" spans="1:3">
      <c r="A7" s="4" t="s">
        <v>34</v>
      </c>
      <c r="B7" s="5" t="n">
        <v>962558</v>
      </c>
      <c r="C7" s="5" t="n">
        <v>982069</v>
      </c>
    </row>
    <row r="8" spans="1:3">
      <c r="A8" s="4" t="s">
        <v>35</v>
      </c>
      <c r="B8" s="5" t="n">
        <v>3377478</v>
      </c>
      <c r="C8" s="5" t="n">
        <v>3135742</v>
      </c>
    </row>
    <row r="9" spans="1:3">
      <c r="A9" s="4" t="s">
        <v>36</v>
      </c>
      <c r="B9" s="5" t="n">
        <v>12370830</v>
      </c>
      <c r="C9" s="5" t="n">
        <v>11272094</v>
      </c>
    </row>
    <row r="10" spans="1:3">
      <c r="A10" s="4" t="s">
        <v>37</v>
      </c>
      <c r="B10" s="5" t="n">
        <v>2891966</v>
      </c>
      <c r="C10" s="5" t="n">
        <v>2891966</v>
      </c>
    </row>
    <row r="11" spans="1:3">
      <c r="A11" s="4" t="s">
        <v>38</v>
      </c>
      <c r="B11" s="5" t="n">
        <v>2394353</v>
      </c>
      <c r="C11" s="5" t="n">
        <v>2394353</v>
      </c>
    </row>
    <row r="12" spans="1:3">
      <c r="A12" s="4" t="s">
        <v>39</v>
      </c>
      <c r="B12" s="5" t="n">
        <v>21997185</v>
      </c>
      <c r="C12" s="5" t="n">
        <v>20676225</v>
      </c>
    </row>
    <row r="13" spans="1:3">
      <c r="A13" s="3" t="s">
        <v>40</v>
      </c>
    </row>
    <row r="14" spans="1:3">
      <c r="A14" s="4" t="s">
        <v>41</v>
      </c>
      <c r="B14" s="4" t="s">
        <v>31</v>
      </c>
      <c r="C14" s="4" t="s">
        <v>31</v>
      </c>
    </row>
    <row r="15" spans="1:3">
      <c r="A15" s="4" t="s">
        <v>42</v>
      </c>
      <c r="B15" s="5" t="n">
        <v>242777</v>
      </c>
      <c r="C15" s="5" t="n">
        <v>242777</v>
      </c>
    </row>
    <row r="16" spans="1:3">
      <c r="A16" s="4" t="s">
        <v>43</v>
      </c>
      <c r="B16" s="5" t="n">
        <v>40816088</v>
      </c>
      <c r="C16" s="5" t="n">
        <v>40727569</v>
      </c>
    </row>
    <row r="17" spans="1:3">
      <c r="A17" s="4" t="s">
        <v>44</v>
      </c>
      <c r="B17" s="5" t="n">
        <v>-63018301</v>
      </c>
      <c r="C17" s="5" t="n">
        <v>-61592317</v>
      </c>
    </row>
    <row r="18" spans="1:3">
      <c r="A18" s="4" t="s">
        <v>45</v>
      </c>
      <c r="B18" s="5" t="n">
        <v>-21959436</v>
      </c>
      <c r="C18" s="5" t="n">
        <v>-20621972</v>
      </c>
    </row>
    <row r="19" spans="1:3">
      <c r="A19" s="4" t="s">
        <v>46</v>
      </c>
      <c r="B19" s="7" t="n">
        <v>37749</v>
      </c>
      <c r="C19" s="7" t="n">
        <v>54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v>
      </c>
      <c r="C1" s="2" t="s">
        <v>27</v>
      </c>
    </row>
    <row r="2" spans="1:3">
      <c r="A2" s="4" t="s">
        <v>145</v>
      </c>
      <c r="B2" s="7" t="n">
        <v>2891966</v>
      </c>
      <c r="C2" s="7" t="n">
        <v>2891966</v>
      </c>
    </row>
    <row r="3" spans="1:3">
      <c r="A3" s="4" t="s">
        <v>146</v>
      </c>
    </row>
    <row r="4" spans="1:3">
      <c r="A4" s="4" t="s">
        <v>145</v>
      </c>
      <c r="B4" s="5" t="n">
        <v>875619</v>
      </c>
    </row>
    <row r="5" spans="1:3">
      <c r="A5" s="4" t="s">
        <v>147</v>
      </c>
    </row>
    <row r="6" spans="1:3">
      <c r="A6" s="4" t="s">
        <v>145</v>
      </c>
      <c r="B6" s="5" t="n">
        <v>51347</v>
      </c>
      <c r="C6" s="5" t="n">
        <v>51347</v>
      </c>
    </row>
    <row r="7" spans="1:3">
      <c r="A7" s="4" t="s">
        <v>148</v>
      </c>
    </row>
    <row r="8" spans="1:3">
      <c r="A8" s="4" t="s">
        <v>145</v>
      </c>
      <c r="B8" s="5" t="n">
        <v>500000</v>
      </c>
      <c r="C8" s="5" t="n">
        <v>500000</v>
      </c>
    </row>
    <row r="9" spans="1:3">
      <c r="A9" s="4" t="s">
        <v>149</v>
      </c>
    </row>
    <row r="10" spans="1:3">
      <c r="A10" s="4" t="s">
        <v>145</v>
      </c>
      <c r="B10" s="7" t="n">
        <v>1465000</v>
      </c>
      <c r="C10" s="5" t="n">
        <v>1465000</v>
      </c>
    </row>
    <row r="11" spans="1:3">
      <c r="A11" s="4" t="s">
        <v>146</v>
      </c>
    </row>
    <row r="12" spans="1:3">
      <c r="A12" s="4" t="s">
        <v>145</v>
      </c>
      <c r="C12" s="7" t="n">
        <v>87561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27</v>
      </c>
    </row>
    <row r="2" spans="1:3">
      <c r="A2" s="4" t="s">
        <v>151</v>
      </c>
      <c r="B2" s="7" t="n">
        <v>2394353</v>
      </c>
      <c r="C2" s="7" t="n">
        <v>2394353</v>
      </c>
    </row>
    <row r="3" spans="1:3">
      <c r="A3" s="4" t="s">
        <v>152</v>
      </c>
    </row>
    <row r="4" spans="1:3">
      <c r="A4" s="4" t="s">
        <v>151</v>
      </c>
      <c r="B4" s="5" t="n">
        <v>450000</v>
      </c>
      <c r="C4" s="5" t="n">
        <v>450000</v>
      </c>
    </row>
    <row r="5" spans="1:3">
      <c r="A5" s="4" t="s">
        <v>153</v>
      </c>
    </row>
    <row r="6" spans="1:3">
      <c r="A6" s="4" t="s">
        <v>151</v>
      </c>
      <c r="B6" s="5" t="n">
        <v>887455</v>
      </c>
      <c r="C6" s="5" t="n">
        <v>887455</v>
      </c>
    </row>
    <row r="7" spans="1:3">
      <c r="A7" s="4" t="s">
        <v>154</v>
      </c>
    </row>
    <row r="8" spans="1:3">
      <c r="A8" s="4" t="s">
        <v>151</v>
      </c>
      <c r="B8" s="5" t="n">
        <v>150000</v>
      </c>
      <c r="C8" s="5" t="n">
        <v>150000</v>
      </c>
    </row>
    <row r="9" spans="1:3">
      <c r="A9" s="4" t="s">
        <v>155</v>
      </c>
    </row>
    <row r="10" spans="1:3">
      <c r="A10" s="4" t="s">
        <v>151</v>
      </c>
      <c r="B10" s="5" t="n">
        <v>270912</v>
      </c>
      <c r="C10" s="5" t="n">
        <v>270912</v>
      </c>
    </row>
    <row r="11" spans="1:3">
      <c r="A11" s="4" t="s">
        <v>156</v>
      </c>
    </row>
    <row r="12" spans="1:3">
      <c r="A12" s="4" t="s">
        <v>151</v>
      </c>
      <c r="B12" s="5" t="n">
        <v>310986</v>
      </c>
      <c r="C12" s="5" t="n">
        <v>310986</v>
      </c>
    </row>
    <row r="13" spans="1:3">
      <c r="A13" s="4" t="s">
        <v>157</v>
      </c>
    </row>
    <row r="14" spans="1:3">
      <c r="A14" s="4" t="s">
        <v>151</v>
      </c>
      <c r="B14" s="5" t="n">
        <v>125000</v>
      </c>
      <c r="C14" s="5" t="n">
        <v>125000</v>
      </c>
    </row>
    <row r="15" spans="1:3">
      <c r="A15" s="4" t="s">
        <v>158</v>
      </c>
    </row>
    <row r="16" spans="1:3">
      <c r="A16" s="4" t="s">
        <v>151</v>
      </c>
      <c r="B16" s="7" t="n">
        <v>200000</v>
      </c>
      <c r="C16" s="7" t="n">
        <v>2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159</v>
      </c>
      <c r="B1" s="2" t="s">
        <v>1</v>
      </c>
      <c r="C1" s="2" t="s">
        <v>160</v>
      </c>
    </row>
    <row r="2" spans="1:3">
      <c r="B2" s="2" t="s">
        <v>2</v>
      </c>
      <c r="C2" s="2" t="s">
        <v>27</v>
      </c>
    </row>
    <row r="3" spans="1:3">
      <c r="A3" s="3" t="s">
        <v>97</v>
      </c>
    </row>
    <row r="4" spans="1:3">
      <c r="A4" s="4" t="s">
        <v>161</v>
      </c>
      <c r="B4" s="7" t="n">
        <v>3135743</v>
      </c>
      <c r="C4" s="7" t="n">
        <v>2620172</v>
      </c>
    </row>
    <row r="5" spans="1:3">
      <c r="A5" s="4" t="s">
        <v>162</v>
      </c>
      <c r="B5" s="5" t="n">
        <v>241735</v>
      </c>
      <c r="C5" s="5" t="n">
        <v>515571</v>
      </c>
    </row>
    <row r="6" spans="1:3">
      <c r="A6" s="4" t="s">
        <v>163</v>
      </c>
      <c r="B6" s="7" t="n">
        <v>3377478</v>
      </c>
      <c r="C6" s="7" t="n">
        <v>31357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27</v>
      </c>
    </row>
    <row r="2" spans="1:3">
      <c r="A2" s="3" t="s">
        <v>97</v>
      </c>
    </row>
    <row r="3" spans="1:3">
      <c r="A3" s="4" t="s">
        <v>165</v>
      </c>
      <c r="B3" s="7" t="n">
        <v>1806839</v>
      </c>
      <c r="C3" s="7" t="n">
        <v>1658977</v>
      </c>
    </row>
    <row r="4" spans="1:3">
      <c r="A4" s="4" t="s">
        <v>166</v>
      </c>
      <c r="B4" s="5" t="n">
        <v>1570639</v>
      </c>
      <c r="C4" s="5" t="n">
        <v>1476766</v>
      </c>
    </row>
    <row r="5" spans="1:3">
      <c r="A5" s="4" t="s">
        <v>167</v>
      </c>
      <c r="B5" s="7" t="n">
        <v>3377478</v>
      </c>
      <c r="C5" s="7" t="n">
        <v>31357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30"/>
    <col customWidth="1" max="3" min="3" width="30"/>
  </cols>
  <sheetData>
    <row r="1" spans="1:3">
      <c r="A1" s="1" t="s">
        <v>168</v>
      </c>
      <c r="B1" s="2" t="s">
        <v>1</v>
      </c>
      <c r="C1" s="2" t="s">
        <v>160</v>
      </c>
    </row>
    <row r="2" spans="1:3">
      <c r="B2" s="2" t="s">
        <v>2</v>
      </c>
      <c r="C2" s="2" t="s">
        <v>27</v>
      </c>
    </row>
    <row r="3" spans="1:3">
      <c r="A3" s="4" t="s">
        <v>169</v>
      </c>
      <c r="B3" s="7" t="n">
        <v>9000000</v>
      </c>
    </row>
    <row r="4" spans="1:3">
      <c r="A4" s="4" t="s">
        <v>170</v>
      </c>
      <c r="B4" s="5" t="n">
        <v>9189238</v>
      </c>
      <c r="C4" s="7" t="n">
        <v>8626993</v>
      </c>
    </row>
    <row r="5" spans="1:3">
      <c r="A5" s="4" t="s">
        <v>171</v>
      </c>
      <c r="B5" s="5" t="n">
        <v>3181592</v>
      </c>
      <c r="C5" s="5" t="n">
        <v>2645101</v>
      </c>
    </row>
    <row r="6" spans="1:3">
      <c r="A6" s="4" t="s">
        <v>167</v>
      </c>
      <c r="B6" s="7" t="n">
        <v>12370830</v>
      </c>
      <c r="C6" s="7" t="n">
        <v>11272093</v>
      </c>
    </row>
    <row r="7" spans="1:3">
      <c r="A7" s="4" t="s">
        <v>172</v>
      </c>
    </row>
    <row r="8" spans="1:3">
      <c r="A8" s="4" t="s">
        <v>173</v>
      </c>
      <c r="B8" s="4" t="s">
        <v>174</v>
      </c>
      <c r="C8" s="4" t="s">
        <v>174</v>
      </c>
    </row>
    <row r="9" spans="1:3">
      <c r="A9" s="4" t="s">
        <v>169</v>
      </c>
      <c r="B9" s="7" t="n">
        <v>7000000</v>
      </c>
      <c r="C9" s="7" t="n">
        <v>7000000</v>
      </c>
    </row>
    <row r="10" spans="1:3">
      <c r="A10" s="4" t="s">
        <v>175</v>
      </c>
      <c r="B10" s="4" t="s">
        <v>176</v>
      </c>
      <c r="C10" s="4" t="s">
        <v>176</v>
      </c>
    </row>
    <row r="11" spans="1:3">
      <c r="A11" s="4" t="s">
        <v>170</v>
      </c>
      <c r="B11" s="7" t="n">
        <v>7189238</v>
      </c>
      <c r="C11" s="7" t="n">
        <v>6626993</v>
      </c>
    </row>
    <row r="12" spans="1:3">
      <c r="A12" s="4" t="s">
        <v>171</v>
      </c>
      <c r="B12" s="5" t="n">
        <v>2045207</v>
      </c>
      <c r="C12" s="5" t="n">
        <v>1628716</v>
      </c>
    </row>
    <row r="13" spans="1:3">
      <c r="A13" s="4" t="s">
        <v>167</v>
      </c>
      <c r="B13" s="7" t="n">
        <v>9234445</v>
      </c>
      <c r="C13" s="7" t="n">
        <v>8255708</v>
      </c>
    </row>
    <row r="14" spans="1:3">
      <c r="A14" s="4" t="s">
        <v>177</v>
      </c>
      <c r="B14" s="4" t="s">
        <v>178</v>
      </c>
      <c r="C14" s="4" t="s">
        <v>178</v>
      </c>
    </row>
    <row r="15" spans="1:3">
      <c r="A15" s="4" t="s">
        <v>179</v>
      </c>
      <c r="B15" s="4" t="s">
        <v>180</v>
      </c>
      <c r="C15" s="4" t="s">
        <v>180</v>
      </c>
    </row>
    <row r="16" spans="1:3">
      <c r="A16" s="4" t="s">
        <v>181</v>
      </c>
    </row>
    <row r="17" spans="1:3">
      <c r="A17" s="4" t="s">
        <v>173</v>
      </c>
      <c r="B17" s="4" t="s">
        <v>174</v>
      </c>
      <c r="C17" s="4" t="s">
        <v>174</v>
      </c>
    </row>
    <row r="18" spans="1:3">
      <c r="A18" s="4" t="s">
        <v>169</v>
      </c>
      <c r="B18" s="7" t="n">
        <v>2000000</v>
      </c>
      <c r="C18" s="7" t="n">
        <v>2000000</v>
      </c>
    </row>
    <row r="19" spans="1:3">
      <c r="A19" s="4" t="s">
        <v>175</v>
      </c>
      <c r="B19" s="4" t="s">
        <v>176</v>
      </c>
      <c r="C19" s="4" t="s">
        <v>176</v>
      </c>
    </row>
    <row r="20" spans="1:3">
      <c r="A20" s="4" t="s">
        <v>170</v>
      </c>
      <c r="B20" s="7" t="n">
        <v>2000000</v>
      </c>
      <c r="C20" s="7" t="n">
        <v>2000000</v>
      </c>
    </row>
    <row r="21" spans="1:3">
      <c r="A21" s="4" t="s">
        <v>171</v>
      </c>
      <c r="B21" s="5" t="n">
        <v>1136385</v>
      </c>
      <c r="C21" s="5" t="n">
        <v>1016385</v>
      </c>
    </row>
    <row r="22" spans="1:3">
      <c r="A22" s="4" t="s">
        <v>167</v>
      </c>
      <c r="B22" s="7" t="n">
        <v>3136385</v>
      </c>
      <c r="C22" s="7" t="n">
        <v>3016385</v>
      </c>
    </row>
    <row r="23" spans="1:3">
      <c r="A23" s="4" t="s">
        <v>177</v>
      </c>
      <c r="B23" s="4" t="s">
        <v>178</v>
      </c>
      <c r="C23" s="4" t="s">
        <v>178</v>
      </c>
    </row>
    <row r="24" spans="1:3">
      <c r="A24" s="4" t="s">
        <v>179</v>
      </c>
      <c r="B24" s="4" t="s">
        <v>180</v>
      </c>
      <c r="C2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82</v>
      </c>
      <c r="B1" s="2" t="s">
        <v>1</v>
      </c>
      <c r="C1" s="2" t="s">
        <v>160</v>
      </c>
    </row>
    <row r="2" spans="1:3">
      <c r="B2" s="2" t="s">
        <v>2</v>
      </c>
      <c r="C2" s="2" t="s">
        <v>27</v>
      </c>
    </row>
    <row r="3" spans="1:3">
      <c r="A3" s="3" t="s">
        <v>104</v>
      </c>
    </row>
    <row r="4" spans="1:3">
      <c r="A4" s="4" t="s">
        <v>183</v>
      </c>
      <c r="B4" s="5" t="n">
        <v>579000200</v>
      </c>
      <c r="C4" s="5" t="n">
        <v>245700100</v>
      </c>
    </row>
    <row r="5" spans="1:3">
      <c r="A5" s="4" t="s">
        <v>184</v>
      </c>
      <c r="B5" s="8" t="n">
        <v>0.015</v>
      </c>
      <c r="C5" s="8" t="n">
        <v>0.03</v>
      </c>
    </row>
    <row r="6" spans="1:3">
      <c r="A6" s="4" t="s">
        <v>185</v>
      </c>
      <c r="C6" s="5" t="n">
        <v>334500100</v>
      </c>
    </row>
    <row r="7" spans="1:3">
      <c r="A7" s="4" t="s">
        <v>186</v>
      </c>
      <c r="C7" s="8" t="n">
        <v>0.015</v>
      </c>
    </row>
    <row r="8" spans="1:3">
      <c r="A8" s="4" t="s">
        <v>187</v>
      </c>
      <c r="B8" s="5" t="n">
        <v>-4600000</v>
      </c>
    </row>
    <row r="9" spans="1:3">
      <c r="A9" s="4" t="s">
        <v>188</v>
      </c>
      <c r="B9" s="8" t="n">
        <v>-0.032</v>
      </c>
    </row>
    <row r="10" spans="1:3">
      <c r="A10" s="4" t="s">
        <v>189</v>
      </c>
      <c r="B10" s="5" t="n">
        <v>-1100000</v>
      </c>
      <c r="C10" s="5" t="n">
        <v>-1200000</v>
      </c>
    </row>
    <row r="11" spans="1:3">
      <c r="A11" s="4" t="s">
        <v>190</v>
      </c>
      <c r="B11" s="8" t="n">
        <v>-0.048</v>
      </c>
      <c r="C11" s="8" t="n">
        <v>-0.25</v>
      </c>
    </row>
    <row r="12" spans="1:3">
      <c r="A12" s="4" t="s">
        <v>191</v>
      </c>
      <c r="B12" s="5" t="n">
        <v>573300200</v>
      </c>
      <c r="C12" s="5" t="n">
        <v>579000200</v>
      </c>
    </row>
    <row r="13" spans="1:3">
      <c r="A13" s="4" t="s">
        <v>192</v>
      </c>
      <c r="B13" s="8" t="n">
        <v>0.015</v>
      </c>
      <c r="C13" s="8" t="n">
        <v>0.015</v>
      </c>
    </row>
    <row r="14" spans="1:3">
      <c r="A14" s="4" t="s">
        <v>193</v>
      </c>
      <c r="B14" s="5" t="n">
        <v>573300200</v>
      </c>
      <c r="C14" s="5" t="n">
        <v>575650200</v>
      </c>
    </row>
    <row r="15" spans="1:3">
      <c r="A15" s="4" t="s">
        <v>194</v>
      </c>
      <c r="B15" s="8" t="n">
        <v>0.015</v>
      </c>
      <c r="C15" s="8" t="n">
        <v>0.0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95</v>
      </c>
      <c r="B1" s="2" t="s">
        <v>1</v>
      </c>
      <c r="C1" s="2" t="s">
        <v>160</v>
      </c>
    </row>
    <row r="2" spans="1:3">
      <c r="B2" s="2" t="s">
        <v>2</v>
      </c>
      <c r="C2" s="2" t="s">
        <v>27</v>
      </c>
    </row>
    <row r="3" spans="1:3">
      <c r="A3" s="4" t="s">
        <v>196</v>
      </c>
      <c r="B3" s="5" t="n">
        <v>573300200</v>
      </c>
      <c r="C3" s="5" t="n">
        <v>579000200</v>
      </c>
    </row>
    <row r="4" spans="1:3">
      <c r="A4" s="4" t="s">
        <v>197</v>
      </c>
      <c r="B4" s="8" t="n">
        <v>0.015</v>
      </c>
      <c r="C4" s="8" t="n">
        <v>0.015</v>
      </c>
    </row>
    <row r="5" spans="1:3">
      <c r="A5" s="4" t="s">
        <v>198</v>
      </c>
      <c r="B5" s="4" t="s">
        <v>199</v>
      </c>
      <c r="C5" s="4" t="s">
        <v>200</v>
      </c>
    </row>
    <row r="6" spans="1:3">
      <c r="A6" s="6" t="s">
        <v>201</v>
      </c>
    </row>
    <row r="7" spans="1:3">
      <c r="A7" s="4" t="s">
        <v>196</v>
      </c>
      <c r="B7" s="4" t="s">
        <v>31</v>
      </c>
      <c r="C7" s="5" t="n">
        <v>1000000</v>
      </c>
    </row>
    <row r="8" spans="1:3">
      <c r="A8" s="4" t="s">
        <v>197</v>
      </c>
      <c r="B8" s="4" t="s">
        <v>31</v>
      </c>
      <c r="C8" s="9" t="n">
        <v>0.05</v>
      </c>
    </row>
    <row r="9" spans="1:3">
      <c r="A9" s="6" t="s">
        <v>202</v>
      </c>
    </row>
    <row r="10" spans="1:3">
      <c r="A10" s="4" t="s">
        <v>196</v>
      </c>
      <c r="B10" s="4" t="s">
        <v>31</v>
      </c>
      <c r="C10" s="5" t="n">
        <v>100000</v>
      </c>
    </row>
    <row r="11" spans="1:3">
      <c r="A11" s="4" t="s">
        <v>197</v>
      </c>
      <c r="B11" s="4" t="s">
        <v>31</v>
      </c>
      <c r="C11" s="9" t="n">
        <v>0.05</v>
      </c>
    </row>
    <row r="12" spans="1:3">
      <c r="A12" s="6" t="s">
        <v>203</v>
      </c>
    </row>
    <row r="13" spans="1:3">
      <c r="A13" s="4" t="s">
        <v>196</v>
      </c>
      <c r="B13" s="5" t="n">
        <v>400000</v>
      </c>
      <c r="C13" s="5" t="n">
        <v>400000</v>
      </c>
    </row>
    <row r="14" spans="1:3">
      <c r="A14" s="4" t="s">
        <v>197</v>
      </c>
      <c r="B14" s="9" t="n">
        <v>0.05</v>
      </c>
      <c r="C14" s="9" t="n">
        <v>0.05</v>
      </c>
    </row>
    <row r="15" spans="1:3">
      <c r="A15" s="6" t="s">
        <v>204</v>
      </c>
    </row>
    <row r="16" spans="1:3">
      <c r="A16" s="4" t="s">
        <v>196</v>
      </c>
      <c r="B16" s="5" t="n">
        <v>500000</v>
      </c>
      <c r="C16" s="5" t="n">
        <v>500000</v>
      </c>
    </row>
    <row r="17" spans="1:3">
      <c r="A17" s="4" t="s">
        <v>197</v>
      </c>
      <c r="B17" s="9" t="n">
        <v>0.25</v>
      </c>
      <c r="C17" s="9" t="n">
        <v>0.25</v>
      </c>
    </row>
    <row r="18" spans="1:3">
      <c r="A18" s="6" t="s">
        <v>205</v>
      </c>
    </row>
    <row r="19" spans="1:3">
      <c r="A19" s="4" t="s">
        <v>196</v>
      </c>
      <c r="B19" s="5" t="n">
        <v>250000</v>
      </c>
      <c r="C19" s="5" t="n">
        <v>250000</v>
      </c>
    </row>
    <row r="20" spans="1:3">
      <c r="A20" s="4" t="s">
        <v>197</v>
      </c>
      <c r="B20" s="9" t="n">
        <v>0.05</v>
      </c>
      <c r="C20" s="9" t="n">
        <v>0.05</v>
      </c>
    </row>
    <row r="21" spans="1:3">
      <c r="A21" s="6" t="s">
        <v>206</v>
      </c>
    </row>
    <row r="22" spans="1:3">
      <c r="A22" s="4" t="s">
        <v>196</v>
      </c>
      <c r="B22" s="5" t="n">
        <v>1000000</v>
      </c>
      <c r="C22" s="5" t="n">
        <v>1000000</v>
      </c>
    </row>
    <row r="23" spans="1:3">
      <c r="A23" s="4" t="s">
        <v>197</v>
      </c>
      <c r="B23" s="9" t="n">
        <v>0.03</v>
      </c>
      <c r="C23" s="9" t="n">
        <v>0.03</v>
      </c>
    </row>
    <row r="24" spans="1:3">
      <c r="A24" s="6" t="s">
        <v>207</v>
      </c>
    </row>
    <row r="25" spans="1:3">
      <c r="A25" s="4" t="s">
        <v>196</v>
      </c>
      <c r="B25" s="5" t="n">
        <v>1700000</v>
      </c>
      <c r="C25" s="5" t="n">
        <v>2300000</v>
      </c>
    </row>
    <row r="26" spans="1:3">
      <c r="A26" s="4" t="s">
        <v>197</v>
      </c>
      <c r="B26" s="9" t="n">
        <v>0.03</v>
      </c>
      <c r="C26" s="9" t="n">
        <v>0.03</v>
      </c>
    </row>
    <row r="27" spans="1:3">
      <c r="A27" s="6" t="s">
        <v>208</v>
      </c>
    </row>
    <row r="28" spans="1:3">
      <c r="A28" s="4" t="s">
        <v>196</v>
      </c>
      <c r="B28" s="5" t="n">
        <v>500000</v>
      </c>
      <c r="C28" s="5" t="n">
        <v>500000</v>
      </c>
    </row>
    <row r="29" spans="1:3">
      <c r="A29" s="4" t="s">
        <v>197</v>
      </c>
      <c r="B29" s="9" t="n">
        <v>0.03</v>
      </c>
      <c r="C29" s="9" t="n">
        <v>0.03</v>
      </c>
    </row>
    <row r="30" spans="1:3">
      <c r="A30" s="6" t="s">
        <v>209</v>
      </c>
    </row>
    <row r="31" spans="1:3">
      <c r="A31" s="4" t="s">
        <v>196</v>
      </c>
      <c r="B31" s="5" t="n">
        <v>1000000</v>
      </c>
      <c r="C31" s="5" t="n">
        <v>1000000</v>
      </c>
    </row>
    <row r="32" spans="1:3">
      <c r="A32" s="4" t="s">
        <v>197</v>
      </c>
      <c r="B32" s="9" t="n">
        <v>0.03</v>
      </c>
      <c r="C32" s="9" t="n">
        <v>0.03</v>
      </c>
    </row>
    <row r="33" spans="1:3">
      <c r="A33" s="6" t="s">
        <v>210</v>
      </c>
    </row>
    <row r="34" spans="1:3">
      <c r="A34" s="4" t="s">
        <v>196</v>
      </c>
      <c r="B34" s="4" t="s">
        <v>31</v>
      </c>
      <c r="C34" s="5" t="n">
        <v>500000</v>
      </c>
    </row>
    <row r="35" spans="1:3">
      <c r="A35" s="4" t="s">
        <v>197</v>
      </c>
      <c r="B35" s="4" t="s">
        <v>31</v>
      </c>
      <c r="C35" s="9" t="n">
        <v>0.03</v>
      </c>
    </row>
    <row r="36" spans="1:3">
      <c r="A36" s="6" t="s">
        <v>211</v>
      </c>
    </row>
    <row r="37" spans="1:3">
      <c r="A37" s="4" t="s">
        <v>196</v>
      </c>
      <c r="B37" s="4" t="s">
        <v>31</v>
      </c>
      <c r="C37" s="5" t="n">
        <v>700000</v>
      </c>
    </row>
    <row r="38" spans="1:3">
      <c r="A38" s="4" t="s">
        <v>197</v>
      </c>
      <c r="B38" s="4" t="s">
        <v>31</v>
      </c>
      <c r="C38" s="9" t="n">
        <v>0.03</v>
      </c>
    </row>
    <row r="39" spans="1:3">
      <c r="A39" s="6" t="s">
        <v>212</v>
      </c>
    </row>
    <row r="40" spans="1:3">
      <c r="A40" s="4" t="s">
        <v>196</v>
      </c>
      <c r="B40" s="4" t="s">
        <v>31</v>
      </c>
      <c r="C40" s="5" t="n">
        <v>2000000</v>
      </c>
    </row>
    <row r="41" spans="1:3">
      <c r="A41" s="4" t="s">
        <v>197</v>
      </c>
      <c r="B41" s="4" t="s">
        <v>31</v>
      </c>
      <c r="C41" s="9" t="n">
        <v>0.03</v>
      </c>
    </row>
    <row r="42" spans="1:3">
      <c r="A42" s="6" t="s">
        <v>213</v>
      </c>
    </row>
    <row r="43" spans="1:3">
      <c r="A43" s="4" t="s">
        <v>196</v>
      </c>
      <c r="B43" s="5" t="n">
        <v>500000</v>
      </c>
      <c r="C43" s="5" t="n">
        <v>500000</v>
      </c>
    </row>
    <row r="44" spans="1:3">
      <c r="A44" s="4" t="s">
        <v>197</v>
      </c>
      <c r="B44" s="9" t="n">
        <v>0.03</v>
      </c>
      <c r="C44" s="9" t="n">
        <v>0.03</v>
      </c>
    </row>
    <row r="45" spans="1:3">
      <c r="A45" s="6" t="s">
        <v>214</v>
      </c>
    </row>
    <row r="46" spans="1:3">
      <c r="A46" s="4" t="s">
        <v>196</v>
      </c>
      <c r="B46" s="5" t="n">
        <v>1000000</v>
      </c>
      <c r="C46" s="5" t="n">
        <v>1000000</v>
      </c>
    </row>
    <row r="47" spans="1:3">
      <c r="A47" s="4" t="s">
        <v>197</v>
      </c>
      <c r="B47" s="9" t="n">
        <v>0.03</v>
      </c>
      <c r="C47" s="9" t="n">
        <v>0.03</v>
      </c>
    </row>
    <row r="48" spans="1:3">
      <c r="A48" s="6" t="s">
        <v>215</v>
      </c>
    </row>
    <row r="49" spans="1:3">
      <c r="A49" s="4" t="s">
        <v>196</v>
      </c>
      <c r="B49" s="5" t="n">
        <v>1250000</v>
      </c>
      <c r="C49" s="5" t="n">
        <v>1250000</v>
      </c>
    </row>
    <row r="50" spans="1:3">
      <c r="A50" s="4" t="s">
        <v>197</v>
      </c>
      <c r="B50" s="9" t="n">
        <v>0.03</v>
      </c>
      <c r="C50" s="9" t="n">
        <v>0.03</v>
      </c>
    </row>
    <row r="51" spans="1:3">
      <c r="A51" s="6" t="s">
        <v>216</v>
      </c>
    </row>
    <row r="52" spans="1:3">
      <c r="A52" s="4" t="s">
        <v>196</v>
      </c>
      <c r="B52" s="5" t="n">
        <v>1500000</v>
      </c>
      <c r="C52" s="5" t="n">
        <v>1500000</v>
      </c>
    </row>
    <row r="53" spans="1:3">
      <c r="A53" s="4" t="s">
        <v>197</v>
      </c>
      <c r="B53" s="9" t="n">
        <v>0.03</v>
      </c>
      <c r="C53" s="9" t="n">
        <v>0.03</v>
      </c>
    </row>
    <row r="54" spans="1:3">
      <c r="A54" s="6" t="s">
        <v>217</v>
      </c>
    </row>
    <row r="55" spans="1:3">
      <c r="A55" s="4" t="s">
        <v>196</v>
      </c>
      <c r="B55" s="5" t="n">
        <v>3700000</v>
      </c>
      <c r="C55" s="5" t="n">
        <v>4500000</v>
      </c>
    </row>
    <row r="56" spans="1:3">
      <c r="A56" s="4" t="s">
        <v>197</v>
      </c>
      <c r="B56" s="9" t="n">
        <v>0.03</v>
      </c>
      <c r="C56" s="9" t="n">
        <v>0.03</v>
      </c>
    </row>
    <row r="57" spans="1:3">
      <c r="A57" s="6" t="s">
        <v>218</v>
      </c>
    </row>
    <row r="58" spans="1:3">
      <c r="A58" s="4" t="s">
        <v>196</v>
      </c>
      <c r="B58" s="5" t="n">
        <v>560000200</v>
      </c>
      <c r="C58" s="5" t="n">
        <v>560000200</v>
      </c>
    </row>
    <row r="59" spans="1:3">
      <c r="A59" s="4" t="s">
        <v>197</v>
      </c>
      <c r="B59" s="8" t="n">
        <v>0.015</v>
      </c>
      <c r="C59" s="8" t="n">
        <v>0.0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6"/>
  </cols>
  <sheetData>
    <row r="1" spans="1:2">
      <c r="A1" s="1" t="s">
        <v>219</v>
      </c>
      <c r="B1" s="2" t="s">
        <v>160</v>
      </c>
    </row>
    <row r="2" spans="1:2">
      <c r="B2" s="2" t="s">
        <v>27</v>
      </c>
    </row>
    <row r="3" spans="1:2">
      <c r="A3" s="3" t="s">
        <v>104</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29</v>
      </c>
      <c r="B1" s="2" t="s">
        <v>58</v>
      </c>
      <c r="F1" s="2" t="s">
        <v>1</v>
      </c>
    </row>
    <row r="2" spans="1:7">
      <c r="B2" s="2" t="s">
        <v>2</v>
      </c>
      <c r="C2" s="2" t="s">
        <v>230</v>
      </c>
      <c r="D2" s="2" t="s">
        <v>59</v>
      </c>
      <c r="E2" s="2" t="s">
        <v>231</v>
      </c>
      <c r="F2" s="2" t="s">
        <v>2</v>
      </c>
      <c r="G2" s="2" t="s">
        <v>59</v>
      </c>
    </row>
    <row r="3" spans="1:7">
      <c r="A3" s="4" t="s">
        <v>232</v>
      </c>
      <c r="B3" s="7" t="n">
        <v>177516</v>
      </c>
      <c r="D3" s="7" t="n">
        <v>145589</v>
      </c>
      <c r="F3" s="7" t="n">
        <v>332985</v>
      </c>
      <c r="G3" s="7" t="n">
        <v>277701</v>
      </c>
    </row>
    <row r="4" spans="1:7">
      <c r="A4" s="4" t="s">
        <v>233</v>
      </c>
      <c r="B4" s="5" t="n">
        <v>13419</v>
      </c>
      <c r="D4" s="5" t="n">
        <v>63571</v>
      </c>
      <c r="F4" s="5" t="n">
        <v>37987</v>
      </c>
      <c r="G4" s="5" t="n">
        <v>122161</v>
      </c>
    </row>
    <row r="5" spans="1:7">
      <c r="A5" s="4" t="s">
        <v>234</v>
      </c>
      <c r="B5" s="7" t="n">
        <v>80287</v>
      </c>
      <c r="D5" s="7" t="n">
        <v>227823</v>
      </c>
      <c r="F5" s="5" t="n">
        <v>201864</v>
      </c>
      <c r="G5" s="5" t="n">
        <v>448193</v>
      </c>
    </row>
    <row r="6" spans="1:7">
      <c r="A6" s="4" t="s">
        <v>235</v>
      </c>
    </row>
    <row r="7" spans="1:7">
      <c r="A7" s="4" t="s">
        <v>236</v>
      </c>
      <c r="C7" s="4" t="s">
        <v>31</v>
      </c>
      <c r="E7" s="7" t="n">
        <v>3184459</v>
      </c>
      <c r="F7" s="4" t="s">
        <v>31</v>
      </c>
      <c r="G7" s="5" t="n">
        <v>3184459</v>
      </c>
    </row>
    <row r="8" spans="1:7">
      <c r="A8" s="4" t="s">
        <v>232</v>
      </c>
      <c r="C8" s="5" t="n">
        <v>1663</v>
      </c>
      <c r="E8" s="5" t="n">
        <v>1631</v>
      </c>
      <c r="F8" s="5" t="n">
        <v>11559</v>
      </c>
      <c r="G8" s="5" t="n">
        <v>11112</v>
      </c>
    </row>
    <row r="9" spans="1:7">
      <c r="A9" s="4" t="s">
        <v>233</v>
      </c>
      <c r="C9" s="5" t="n">
        <v>747</v>
      </c>
      <c r="E9" s="5" t="n">
        <v>816</v>
      </c>
      <c r="F9" s="5" t="n">
        <v>1325</v>
      </c>
      <c r="G9" s="5" t="n">
        <v>2175</v>
      </c>
    </row>
    <row r="10" spans="1:7">
      <c r="A10" s="4" t="s">
        <v>234</v>
      </c>
      <c r="C10" s="4" t="s">
        <v>31</v>
      </c>
      <c r="E10" s="5" t="n">
        <v>14428</v>
      </c>
      <c r="F10" s="5" t="n">
        <v>1426</v>
      </c>
      <c r="G10" s="5" t="n">
        <v>16780</v>
      </c>
    </row>
    <row r="11" spans="1:7">
      <c r="A11" s="4" t="s">
        <v>167</v>
      </c>
      <c r="C11" s="7" t="n">
        <v>2410</v>
      </c>
      <c r="E11" s="7" t="n">
        <v>3201334</v>
      </c>
      <c r="F11" s="7" t="n">
        <v>14310</v>
      </c>
      <c r="G11" s="7" t="n">
        <v>3214526</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58</v>
      </c>
      <c r="D1" s="2" t="s">
        <v>1</v>
      </c>
    </row>
    <row r="2" spans="1:5">
      <c r="B2" s="2" t="s">
        <v>2</v>
      </c>
      <c r="C2" s="2" t="s">
        <v>59</v>
      </c>
      <c r="D2" s="2" t="s">
        <v>2</v>
      </c>
      <c r="E2" s="2" t="s">
        <v>59</v>
      </c>
    </row>
    <row r="3" spans="1:5">
      <c r="A3" s="4" t="s">
        <v>238</v>
      </c>
    </row>
    <row r="4" spans="1:5">
      <c r="A4" s="4" t="s">
        <v>239</v>
      </c>
      <c r="B4" s="7" t="n">
        <v>73882</v>
      </c>
      <c r="C4" s="7" t="n">
        <v>76557</v>
      </c>
      <c r="D4" s="7" t="n">
        <v>138863</v>
      </c>
      <c r="E4" s="7" t="n">
        <v>153113</v>
      </c>
    </row>
    <row r="5" spans="1:5">
      <c r="A5" s="4" t="s">
        <v>240</v>
      </c>
    </row>
    <row r="6" spans="1:5">
      <c r="A6" s="4" t="s">
        <v>239</v>
      </c>
      <c r="B6" s="5" t="n">
        <v>272777</v>
      </c>
      <c r="C6" s="5" t="n">
        <v>230809</v>
      </c>
      <c r="D6" s="5" t="n">
        <v>536491</v>
      </c>
      <c r="E6" s="5" t="n">
        <v>448748</v>
      </c>
    </row>
    <row r="7" spans="1:5">
      <c r="A7" s="4" t="s">
        <v>241</v>
      </c>
    </row>
    <row r="8" spans="1:5">
      <c r="A8" s="4" t="s">
        <v>239</v>
      </c>
      <c r="C8" s="5" t="n">
        <v>3184459</v>
      </c>
      <c r="D8" s="5" t="n">
        <v>3184459</v>
      </c>
    </row>
    <row r="9" spans="1:5">
      <c r="A9" s="4" t="s">
        <v>242</v>
      </c>
    </row>
    <row r="10" spans="1:5">
      <c r="A10" s="4" t="s">
        <v>243</v>
      </c>
      <c r="B10" s="5" t="n">
        <v>47400</v>
      </c>
      <c r="C10" s="5" t="n">
        <v>47400</v>
      </c>
      <c r="D10" s="5" t="n">
        <v>94800</v>
      </c>
      <c r="E10" s="5" t="n">
        <v>94800</v>
      </c>
    </row>
    <row r="11" spans="1:5">
      <c r="A11" s="4" t="s">
        <v>244</v>
      </c>
    </row>
    <row r="12" spans="1:5">
      <c r="A12" s="4" t="s">
        <v>243</v>
      </c>
      <c r="B12" s="4" t="s">
        <v>31</v>
      </c>
      <c r="C12" s="7" t="n">
        <v>46500</v>
      </c>
      <c r="D12" s="7" t="n">
        <v>15500</v>
      </c>
      <c r="E12" s="7" t="n">
        <v>93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v>
      </c>
      <c r="B1" s="2" t="s">
        <v>2</v>
      </c>
      <c r="C1" s="2" t="s">
        <v>27</v>
      </c>
    </row>
    <row r="2" spans="1:3">
      <c r="A2" s="3" t="s">
        <v>48</v>
      </c>
    </row>
    <row r="3" spans="1:3">
      <c r="A3" s="4" t="s">
        <v>49</v>
      </c>
      <c r="B3" s="8" t="n">
        <v>0.001</v>
      </c>
      <c r="C3" s="8" t="n">
        <v>0.001</v>
      </c>
    </row>
    <row r="4" spans="1:3">
      <c r="A4" s="4" t="s">
        <v>50</v>
      </c>
      <c r="B4" s="5" t="n">
        <v>500000000</v>
      </c>
      <c r="C4" s="5" t="n">
        <v>500000000</v>
      </c>
    </row>
    <row r="5" spans="1:3">
      <c r="A5" s="4" t="s">
        <v>51</v>
      </c>
      <c r="B5" s="5" t="n">
        <v>0</v>
      </c>
      <c r="C5" s="5" t="n">
        <v>0</v>
      </c>
    </row>
    <row r="6" spans="1:3">
      <c r="A6" s="4" t="s">
        <v>52</v>
      </c>
      <c r="B6" s="5" t="n">
        <v>0</v>
      </c>
      <c r="C6" s="5" t="n">
        <v>0</v>
      </c>
    </row>
    <row r="7" spans="1:3">
      <c r="A7" s="4" t="s">
        <v>53</v>
      </c>
      <c r="B7" s="8" t="n">
        <v>0.001</v>
      </c>
      <c r="C7" s="8" t="n">
        <v>0.001</v>
      </c>
    </row>
    <row r="8" spans="1:3">
      <c r="A8" s="4" t="s">
        <v>54</v>
      </c>
      <c r="B8" s="5" t="n">
        <v>2000000000</v>
      </c>
      <c r="C8" s="5" t="n">
        <v>2000000000</v>
      </c>
    </row>
    <row r="9" spans="1:3">
      <c r="A9" s="4" t="s">
        <v>55</v>
      </c>
      <c r="B9" s="5" t="n">
        <v>242777909</v>
      </c>
      <c r="C9" s="5" t="n">
        <v>242777909</v>
      </c>
    </row>
    <row r="10" spans="1:3">
      <c r="A10" s="4" t="s">
        <v>56</v>
      </c>
      <c r="B10" s="5" t="n">
        <v>242777909</v>
      </c>
      <c r="C10" s="5" t="n">
        <v>2427779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80287</v>
      </c>
      <c r="C4" s="7" t="n">
        <v>227823</v>
      </c>
      <c r="D4" s="7" t="n">
        <v>201864</v>
      </c>
      <c r="E4" s="7" t="n">
        <v>448193</v>
      </c>
    </row>
    <row r="5" spans="1:5">
      <c r="A5" s="4" t="s">
        <v>62</v>
      </c>
      <c r="B5" s="5" t="n">
        <v>177516</v>
      </c>
      <c r="C5" s="5" t="n">
        <v>145589</v>
      </c>
      <c r="D5" s="5" t="n">
        <v>332985</v>
      </c>
      <c r="E5" s="5" t="n">
        <v>277701</v>
      </c>
    </row>
    <row r="6" spans="1:5">
      <c r="A6" s="4" t="s">
        <v>63</v>
      </c>
      <c r="B6" s="5" t="n">
        <v>13419</v>
      </c>
      <c r="C6" s="5" t="n">
        <v>63571</v>
      </c>
      <c r="D6" s="5" t="n">
        <v>37987</v>
      </c>
      <c r="E6" s="5" t="n">
        <v>122161</v>
      </c>
    </row>
    <row r="7" spans="1:5">
      <c r="A7" s="4" t="s">
        <v>64</v>
      </c>
      <c r="B7" s="5" t="n">
        <v>271222</v>
      </c>
      <c r="C7" s="5" t="n">
        <v>436982</v>
      </c>
      <c r="D7" s="5" t="n">
        <v>572836</v>
      </c>
      <c r="E7" s="5" t="n">
        <v>848055</v>
      </c>
    </row>
    <row r="8" spans="1:5">
      <c r="A8" s="3" t="s">
        <v>65</v>
      </c>
    </row>
    <row r="9" spans="1:5">
      <c r="A9" s="4" t="s">
        <v>66</v>
      </c>
      <c r="B9" s="4" t="s">
        <v>31</v>
      </c>
      <c r="C9" s="5" t="n">
        <v>278</v>
      </c>
      <c r="D9" s="4" t="s">
        <v>31</v>
      </c>
      <c r="E9" s="5" t="n">
        <v>-1532</v>
      </c>
    </row>
    <row r="10" spans="1:5">
      <c r="A10" s="4" t="s">
        <v>67</v>
      </c>
      <c r="B10" s="5" t="n">
        <v>425134</v>
      </c>
      <c r="C10" s="5" t="n">
        <v>3582139</v>
      </c>
      <c r="D10" s="5" t="n">
        <v>853148</v>
      </c>
      <c r="E10" s="5" t="n">
        <v>3967390</v>
      </c>
    </row>
    <row r="11" spans="1:5">
      <c r="A11" s="4" t="s">
        <v>68</v>
      </c>
      <c r="B11" s="5" t="n">
        <v>425134</v>
      </c>
      <c r="C11" s="5" t="n">
        <v>3582417</v>
      </c>
      <c r="D11" s="5" t="n">
        <v>853148</v>
      </c>
      <c r="E11" s="5" t="n">
        <v>3965858</v>
      </c>
    </row>
    <row r="12" spans="1:5">
      <c r="A12" s="4" t="s">
        <v>69</v>
      </c>
      <c r="B12" s="7" t="n">
        <v>-696356</v>
      </c>
      <c r="C12" s="7" t="n">
        <v>-4019399</v>
      </c>
      <c r="D12" s="7" t="n">
        <v>-1425984</v>
      </c>
      <c r="E12" s="7" t="n">
        <v>-4813913</v>
      </c>
    </row>
    <row r="13" spans="1:5">
      <c r="A13" s="4" t="s">
        <v>70</v>
      </c>
      <c r="B13" s="7" t="n">
        <v>0</v>
      </c>
      <c r="C13" s="9" t="n">
        <v>-0.02</v>
      </c>
      <c r="D13" s="9" t="n">
        <v>-0.01</v>
      </c>
      <c r="E13" s="9" t="n">
        <v>-0.02</v>
      </c>
    </row>
    <row r="14" spans="1:5">
      <c r="A14" s="4" t="s">
        <v>71</v>
      </c>
      <c r="B14" s="5" t="n">
        <v>242777909</v>
      </c>
      <c r="C14" s="5" t="n">
        <v>242777909</v>
      </c>
      <c r="D14" s="5" t="n">
        <v>242777909</v>
      </c>
      <c r="E14" s="5" t="n">
        <v>2427779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2</v>
      </c>
      <c r="B1" s="2" t="s">
        <v>1</v>
      </c>
    </row>
    <row r="2" spans="1:3">
      <c r="B2" s="2" t="s">
        <v>2</v>
      </c>
      <c r="C2" s="2" t="s">
        <v>59</v>
      </c>
    </row>
    <row r="3" spans="1:3">
      <c r="A3" s="3" t="s">
        <v>73</v>
      </c>
    </row>
    <row r="4" spans="1:3">
      <c r="A4" s="4" t="s">
        <v>69</v>
      </c>
      <c r="B4" s="7" t="n">
        <v>-1425984</v>
      </c>
      <c r="C4" s="7" t="n">
        <v>-4813913</v>
      </c>
    </row>
    <row r="5" spans="1:3">
      <c r="A5" s="4" t="s">
        <v>74</v>
      </c>
      <c r="B5" s="4" t="s">
        <v>31</v>
      </c>
      <c r="C5" s="5" t="n">
        <v>3184459</v>
      </c>
    </row>
    <row r="6" spans="1:3">
      <c r="A6" s="4" t="s">
        <v>75</v>
      </c>
      <c r="B6" s="5" t="n">
        <v>11559</v>
      </c>
      <c r="C6" s="5" t="n">
        <v>11112</v>
      </c>
    </row>
    <row r="7" spans="1:3">
      <c r="A7" s="4" t="s">
        <v>76</v>
      </c>
      <c r="B7" s="5" t="n">
        <v>1426</v>
      </c>
      <c r="C7" s="5" t="n">
        <v>16780</v>
      </c>
    </row>
    <row r="8" spans="1:3">
      <c r="A8" s="4" t="s">
        <v>77</v>
      </c>
      <c r="B8" s="5" t="n">
        <v>1325</v>
      </c>
      <c r="C8" s="5" t="n">
        <v>2175</v>
      </c>
    </row>
    <row r="9" spans="1:3">
      <c r="A9" s="4" t="s">
        <v>78</v>
      </c>
      <c r="B9" s="5" t="n">
        <v>74209</v>
      </c>
      <c r="C9" s="5" t="n">
        <v>74350</v>
      </c>
    </row>
    <row r="10" spans="1:3">
      <c r="A10" s="4" t="s">
        <v>79</v>
      </c>
      <c r="B10" s="5" t="n">
        <v>536492</v>
      </c>
      <c r="C10" s="5" t="n">
        <v>448748</v>
      </c>
    </row>
    <row r="11" spans="1:3">
      <c r="A11" s="3" t="s">
        <v>80</v>
      </c>
    </row>
    <row r="12" spans="1:3">
      <c r="A12" s="4" t="s">
        <v>81</v>
      </c>
      <c r="B12" s="5" t="n">
        <v>1565</v>
      </c>
      <c r="C12" s="5" t="n">
        <v>4686</v>
      </c>
    </row>
    <row r="13" spans="1:3">
      <c r="A13" s="4" t="s">
        <v>82</v>
      </c>
      <c r="B13" s="5" t="n">
        <v>-19511</v>
      </c>
      <c r="C13" s="5" t="n">
        <v>844</v>
      </c>
    </row>
    <row r="14" spans="1:3">
      <c r="A14" s="4" t="s">
        <v>83</v>
      </c>
      <c r="B14" s="5" t="n">
        <v>241735</v>
      </c>
      <c r="C14" s="5" t="n">
        <v>257784</v>
      </c>
    </row>
    <row r="15" spans="1:3">
      <c r="A15" s="4" t="s">
        <v>84</v>
      </c>
      <c r="B15" s="5" t="n">
        <v>-577184</v>
      </c>
      <c r="C15" s="5" t="n">
        <v>-812975</v>
      </c>
    </row>
    <row r="16" spans="1:3">
      <c r="A16" s="3" t="s">
        <v>85</v>
      </c>
    </row>
    <row r="17" spans="1:3">
      <c r="A17" s="4" t="s">
        <v>86</v>
      </c>
      <c r="B17" s="5" t="n">
        <v>562244</v>
      </c>
      <c r="C17" s="5" t="n">
        <v>791018</v>
      </c>
    </row>
    <row r="18" spans="1:3">
      <c r="A18" s="4" t="s">
        <v>87</v>
      </c>
      <c r="B18" s="5" t="n">
        <v>562244</v>
      </c>
      <c r="C18" s="5" t="n">
        <v>791018</v>
      </c>
    </row>
    <row r="19" spans="1:3">
      <c r="A19" s="4" t="s">
        <v>88</v>
      </c>
      <c r="B19" s="5" t="n">
        <v>-14939</v>
      </c>
      <c r="C19" s="5" t="n">
        <v>-21957</v>
      </c>
    </row>
    <row r="20" spans="1:3">
      <c r="A20" s="4" t="s">
        <v>89</v>
      </c>
      <c r="B20" s="5" t="n">
        <v>52688</v>
      </c>
      <c r="C20" s="5" t="n">
        <v>58842</v>
      </c>
    </row>
    <row r="21" spans="1:3">
      <c r="A21" s="4" t="s">
        <v>90</v>
      </c>
      <c r="B21" s="7" t="n">
        <v>37749</v>
      </c>
      <c r="C21" s="7" t="n">
        <v>368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4</v>
      </c>
      <c r="B1" s="2" t="s">
        <v>1</v>
      </c>
    </row>
    <row r="2" spans="1:2">
      <c r="B2" s="2" t="s">
        <v>2</v>
      </c>
    </row>
    <row r="3" spans="1:2">
      <c r="A3" s="3" t="s">
        <v>92</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2:34:15Z</dcterms:created>
  <dcterms:modified xmlns:dcterms="http://purl.org/dc/terms/" xmlns:xsi="http://www.w3.org/2001/XMLSchema-instance" xsi:type="dcterms:W3CDTF">2017-12-29T12:34:15Z</dcterms:modified>
</cp:coreProperties>
</file>